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Lease Accounting"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Net Loss Per Share" sheetId="14" state="visible" r:id="rId14"/>
    <sheet xmlns:r="http://schemas.openxmlformats.org/officeDocument/2006/relationships" name="Employee Benefit Pla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ease Accounting (Tables)"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Commitments and Contingencies (" sheetId="21" state="visible" r:id="rId21"/>
    <sheet xmlns:r="http://schemas.openxmlformats.org/officeDocument/2006/relationships" name="Debt (Tables)" sheetId="22" state="visible" r:id="rId22"/>
    <sheet xmlns:r="http://schemas.openxmlformats.org/officeDocument/2006/relationships" name="Net Loss Per Share (Tables)" sheetId="23" state="visible" r:id="rId23"/>
    <sheet xmlns:r="http://schemas.openxmlformats.org/officeDocument/2006/relationships" name="Formation and Business of th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Lease Accounting - Additional I" sheetId="28" state="visible" r:id="rId28"/>
    <sheet xmlns:r="http://schemas.openxmlformats.org/officeDocument/2006/relationships" name="Lease Accounting - Schedule of " sheetId="29" state="visible" r:id="rId29"/>
    <sheet xmlns:r="http://schemas.openxmlformats.org/officeDocument/2006/relationships" name="Lease Accounting - Schedule o_2" sheetId="30" state="visible" r:id="rId30"/>
    <sheet xmlns:r="http://schemas.openxmlformats.org/officeDocument/2006/relationships" name="Lease Accounting - Supplemental" sheetId="31" state="visible" r:id="rId31"/>
    <sheet xmlns:r="http://schemas.openxmlformats.org/officeDocument/2006/relationships" name="Lease Accounting - Summary of O" sheetId="32" state="visible" r:id="rId32"/>
    <sheet xmlns:r="http://schemas.openxmlformats.org/officeDocument/2006/relationships" name="Lease Accounting - Schedule o_3" sheetId="33" state="visible" r:id="rId33"/>
    <sheet xmlns:r="http://schemas.openxmlformats.org/officeDocument/2006/relationships" name="Fair Value Measurements - Finan" sheetId="34" state="visible" r:id="rId34"/>
    <sheet xmlns:r="http://schemas.openxmlformats.org/officeDocument/2006/relationships" name="Fair Value Measurements - Addit" sheetId="35" state="visible" r:id="rId35"/>
    <sheet xmlns:r="http://schemas.openxmlformats.org/officeDocument/2006/relationships" name="Balance Sheet Components - Addi" sheetId="36" state="visible" r:id="rId36"/>
    <sheet xmlns:r="http://schemas.openxmlformats.org/officeDocument/2006/relationships" name="Balance Sheet Components - Summ" sheetId="37" state="visible" r:id="rId37"/>
    <sheet xmlns:r="http://schemas.openxmlformats.org/officeDocument/2006/relationships" name="Balance Sheet Components - Su_2" sheetId="38" state="visible" r:id="rId38"/>
    <sheet xmlns:r="http://schemas.openxmlformats.org/officeDocument/2006/relationships" name="Balance Sheet Components - Su_3" sheetId="39" state="visible" r:id="rId39"/>
    <sheet xmlns:r="http://schemas.openxmlformats.org/officeDocument/2006/relationships" name="Balance Sheet Components - Comp"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Balance Sheet Components - Su_4"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Debt - Additional Information (" sheetId="47" state="visible" r:id="rId47"/>
    <sheet xmlns:r="http://schemas.openxmlformats.org/officeDocument/2006/relationships" name="Debt - Net Carrying Amount of L" sheetId="48" state="visible" r:id="rId48"/>
    <sheet xmlns:r="http://schemas.openxmlformats.org/officeDocument/2006/relationships" name="Debt - Net Carrying Amount of E" sheetId="49" state="visible" r:id="rId49"/>
    <sheet xmlns:r="http://schemas.openxmlformats.org/officeDocument/2006/relationships" name="Debt - Interest Expense Recogni" sheetId="50" state="visible" r:id="rId50"/>
    <sheet xmlns:r="http://schemas.openxmlformats.org/officeDocument/2006/relationships" name="Net Loss Per Share - Computatio" sheetId="51" state="visible" r:id="rId51"/>
    <sheet xmlns:r="http://schemas.openxmlformats.org/officeDocument/2006/relationships" name="Net Loss Per Share - Additional" sheetId="52" state="visible" r:id="rId52"/>
    <sheet xmlns:r="http://schemas.openxmlformats.org/officeDocument/2006/relationships" name="Net Loss Per Share - Computat_2" sheetId="53" state="visible" r:id="rId53"/>
    <sheet xmlns:r="http://schemas.openxmlformats.org/officeDocument/2006/relationships" name="Employee Benefit Plans - Additi"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NVRO</t>
        </is>
      </c>
    </row>
    <row r="10">
      <c r="A10" s="4" t="inlineStr">
        <is>
          <t>Entity Registrant Name</t>
        </is>
      </c>
      <c r="B10" s="4" t="inlineStr">
        <is>
          <t>Nevro Corp.</t>
        </is>
      </c>
    </row>
    <row r="11">
      <c r="A11" s="4" t="inlineStr">
        <is>
          <t>Entity Central Index Key</t>
        </is>
      </c>
      <c r="B11" s="4" t="inlineStr">
        <is>
          <t>0001444380</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urrent Reporting Status</t>
        </is>
      </c>
      <c r="B14" s="4" t="inlineStr">
        <is>
          <t>Yes</t>
        </is>
      </c>
    </row>
    <row r="15">
      <c r="A15" s="4" t="inlineStr">
        <is>
          <t>Entity Small Business</t>
        </is>
      </c>
      <c r="B15" s="4" t="inlineStr">
        <is>
          <t>false</t>
        </is>
      </c>
    </row>
    <row r="16">
      <c r="A16" s="4" t="inlineStr">
        <is>
          <t>Entity Shell Company</t>
        </is>
      </c>
      <c r="B16" s="4" t="inlineStr">
        <is>
          <t>false</t>
        </is>
      </c>
    </row>
    <row r="17">
      <c r="A17" s="4" t="inlineStr">
        <is>
          <t>Entity Emerging Growth Company</t>
        </is>
      </c>
      <c r="B17" s="4" t="inlineStr">
        <is>
          <t>false</t>
        </is>
      </c>
    </row>
    <row r="18">
      <c r="A18" s="4" t="inlineStr">
        <is>
          <t>Entity Common Stock, Shares Outstanding</t>
        </is>
      </c>
      <c r="C18" s="5" t="n">
        <v>34904128</v>
      </c>
    </row>
    <row r="19">
      <c r="A19" s="4" t="inlineStr">
        <is>
          <t>Entity File Number</t>
        </is>
      </c>
      <c r="B19" s="4" t="inlineStr">
        <is>
          <t>001-36715</t>
        </is>
      </c>
    </row>
    <row r="20">
      <c r="A20" s="4" t="inlineStr">
        <is>
          <t>Entity Tax Identification Number</t>
        </is>
      </c>
      <c r="B20" s="4" t="inlineStr">
        <is>
          <t>56-2568057</t>
        </is>
      </c>
    </row>
    <row r="21">
      <c r="A21" s="4" t="inlineStr">
        <is>
          <t>Entity Address, Address Line One</t>
        </is>
      </c>
      <c r="B21" s="4" t="inlineStr">
        <is>
          <t>1800 Bridge Parkway</t>
        </is>
      </c>
    </row>
    <row r="22">
      <c r="A22" s="4" t="inlineStr">
        <is>
          <t>Entity Address, City or Town</t>
        </is>
      </c>
      <c r="B22" s="4" t="inlineStr">
        <is>
          <t>Redwood City</t>
        </is>
      </c>
    </row>
    <row r="23">
      <c r="A23" s="4" t="inlineStr">
        <is>
          <t>Entity Address, State or Province</t>
        </is>
      </c>
      <c r="B23" s="4" t="inlineStr">
        <is>
          <t>CA</t>
        </is>
      </c>
    </row>
    <row r="24">
      <c r="A24" s="4" t="inlineStr">
        <is>
          <t>Entity Address, Postal Zip Code</t>
        </is>
      </c>
      <c r="B24" s="4" t="inlineStr">
        <is>
          <t>94065</t>
        </is>
      </c>
    </row>
    <row r="25">
      <c r="A25" s="4" t="inlineStr">
        <is>
          <t>City Area Code</t>
        </is>
      </c>
      <c r="B25" s="4" t="inlineStr">
        <is>
          <t>650</t>
        </is>
      </c>
    </row>
    <row r="26">
      <c r="A26" s="4" t="inlineStr">
        <is>
          <t>Local Phone Number</t>
        </is>
      </c>
      <c r="B26" s="4" t="inlineStr">
        <is>
          <t>251-0005</t>
        </is>
      </c>
    </row>
    <row r="27">
      <c r="A27" s="4" t="inlineStr">
        <is>
          <t>Entity Interactive Data Current</t>
        </is>
      </c>
      <c r="B27" s="4" t="inlineStr">
        <is>
          <t>Yes</t>
        </is>
      </c>
    </row>
    <row r="28">
      <c r="A28" s="4" t="inlineStr">
        <is>
          <t>Entity Incorporation, State or Country Code</t>
        </is>
      </c>
      <c r="B28" s="4" t="inlineStr">
        <is>
          <t>DE</t>
        </is>
      </c>
    </row>
    <row r="29">
      <c r="A29" s="4" t="inlineStr">
        <is>
          <t>Security Exchange Name</t>
        </is>
      </c>
      <c r="B29" s="4" t="inlineStr">
        <is>
          <t>NYSE</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0.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4. Fair Value Measure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1—Observable inputs, such as 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Cash Equivalents and Short-Term Investments The Company’s cash equivalents are comprised of investments in money market funds that are classified as Level 1 of the fair value hierarchy. The Company’s money market funds are classified within Level 1 of the fair value hierarchy and are valued based on quoted prices in active markets for identical securities. The Company’s short-term investments are comprised of agency bonds, commercial paper, corporate notes and treasury bonds. All short-term investments have been classified within Level 1 or Level 2 of the fair value hierarchy because of the sufficient observable inputs for revaluation. The Company’s Level 2 investments are valued using third-party pricing sources. The pricing services utilize industry-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The following table sets forth the Company’s financial instruments that were measured at fair value on a recurring basis by level within the fair value hierarchy (in thousands):
Balance as of September 30, 2021
Level 1
Level 2
Level 3
Total
Assets:
Money market funds (i)
$
23,277
$
—
$
—
$
23,277
Agency bonds (iii)
—
68,986
—
68,986
Commercial paper (ii)
—
108,122
—
108,122
Corporate notes (iii)
—
14,586
—
14,586
Treasury bonds (iii)
146,235
—
—
146,235
Total assets
$
169,512
$
191,694
$
—
$
361,206
Balance as of December 31, 2020
Level 1
Level 2
Level 3
Total
Assets:
Money market funds (i)
$
16,273
$
—
$
—
$
16,273
Agency bonds (iii)
—
210,302
—
210,302
Commercial paper (iii)
—
277,602
—
277,602
Corporate notes (iii)
—
25,395
—
25,395
Treasury bonds (iii)
30,074
—
—
30,074
Total assets
$
46,347
$
513,299
$
—
$
559,646
(i)
Included in cash and cash equivalents on the condensed consolidated balance sheets.
(i i )
Included in cash and cash equivalents or short-term investments on the condensed consolidated balance sheets.
(iii)
Included in short-term investments on the condensed consolidated balance sheets. Convertible Senior Notes As of December 31, 2020, the fair value of the 1.75% convertible senior notes due 2021 was $312.8 million. On June 1, 2021, the Company settled the 2021 Notes at maturity and, as of September 30, 2021, the 2021 Notes were no longer outstanding. As of September 30, 2021 and December 31, 2020, the fair value of the 2.75% convertible senior notes due 2025 was $256.1 million and $348.1 million, respectively. The fair value was determined on the basis of market prices observable for similar instruments and is considered Level 2 in the fair value hierarchy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5. Balance Sheet Components Cash and Cash Equivalents The Company considers all highly-liquid investments purchased with an original maturity of three months or less at the date of purchase to be cash equivalents. Cash and cash equivalents include money market funds in the amount of $23.3 million and $16.3 million as of September 30, 2021 and December 31, 2020, respectively. At September 30, 2021 and December 31, 2020, the Company’s cash equivalents were held at institutions in the United States and include deposits in a money market fund which was unrestricted as to withdrawal or use. Investments The fair value of the Company’s cash equivalents and short-term investments approximates their respective carrying amounts due to their short-term maturity. The following is a summary of the gross unrealized gains and unrealized losses on the Company’s investment securities, excluding investments in money market funds (in thousands):
September 30, 2021
Amortized Cost
Gross Unrealized Holding Gains
Gross Unrealized Holding Losses
Aggregate Fair Value
Investment Securities
Agency bonds
$
68,970
$
16
$
—
$
68,986
Commercial paper (i)
108,129
—
(7
)
108,122
Corporate notes
14,591
—
(5
)
14,586
Treasury bonds
146,239
12
(16
)
146,235
Total securities
$
337,929
$
28
$
(28
)
$
337,929
December 31, 2020
Amortized Cost
Gross Unrealized Holding Gains
Gross Unrealized Holding Losses
Aggregate Fair Value
Investment Securities
Agency bonds
$
210,225
$
79
$
(2
)
$
210,302
Commercial paper
277,593
23
(14
)
277,602
Corporate notes
25,364
40
(9
)
25,395
Treasury bonds
30,064
10
—
30,074
Total securities
$
543,246
$
152
$
(25
)
$
543,373
(i)
Includes $42.2 million of commercial paper that are classified as cash and cash equivalents on the condensed consolidated balance sheets. Realized gains or losses and other-than-temporary impairments, if any, on available-for-sale securities are reported in other income (expense), net as incurred. The cost of securities sold is determined based on the specific identification method. The amount of realized gains and realized losses on investments recorded for the periods presented has not been material. The contractual maturities of the Company’s investment securities as of September 30, 2021 were as follows (in thousands):
Amortized Cost
Fair Value
Amounts maturing within one year
$
279,648
$
279,662
Amounts maturing after one year through five years
58,281
58,267
Total investment securities
$
337,929
$
337,929
Inventories (in thousands)
September 30,
December 31,
2021
2020
Raw materials
$
42,627
$
34,405
Finished goods
49,175
48,891
Total inventories
$
91,802
$
83,296
Inventories are stated at the lower of cost or net realizable value. Cost is determined using the standard cost method which approximates the first-in, first-out basis. Net realizable value is determined as the prices in the ordinary course of business, less reasonably predictable costs of completion, disposal and transportation. The Company regularly reviews inventory quantities compared to forecasted sales to record a provision for excess and obsolete inventory when appropriate. Inventory write-downs are recorded for excess and obsolete inventory. The Company estimates forecasted sales by considering product acceptance in the marketplace, customer demand, historical sales, product obsolescence and technological innovations.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a particular product. If the estimate of future demand is inaccurate based on actual sales, the Company may increase the write-down for excess inventory for that component and record a charge to inventory impairment in the accompanying consolidated statements of operations and comprehensive loss. The Company periodically evaluates the carrying value of inventory on hand for potential excess amount over demand using the same lower of cost or net realizable value approach as that has been used to value the inventory. The Company also periodically evaluates inventory quantities in consideration of actual loss experience. As a result of these evaluations, the Company recognized total write-downs of $0.7 million and $0.9 million for the three months ended September 30, 2021 and 2020, respectively, and $3.7 million and $4.2 million for the nine months ended September 30, 2021 and 2020, respectively. T Property and Equipment, Net (in thousands)
September 30,
December 31,
2021
2020
Laboratory equipment
$
8,447
$
7,072
Computer equipment and software
15,663
12,671
Furniture and fixtures
4,215
3,918
Leasehold improvements
10,317
4,289
Construction in process
2,904
3,354
Total
41,546
31,304
Less: Accumulated depreciation and amortization
(21,243
)
(17,773
)
Property and equipment, net
$
20,303
$
13,531
The Company recognized depreciation and amortization expense on property and equipment as follows (in thousands):
Three Months Ended
Nine Months Ended
September 30,
September 30,
2021
2020
2021
2020
Depreciation and amortization expense
$
1,220
$
1,174
$
3,470
$
3,654
Accrued Liabilities (in thousands)
September 30,
December 31,
2021
2020
Accrued payroll and related expenses
$
26,049
$
30,971
Accrued professional fees
5,446
2,101
Accrued taxes
471
1,191
Accrued clinical and research expenses
347
668
Accrued interest
—
1,548
Accrued warranty
544
699
Accrued other
4,776
6,127
Total accrued liabilities
$
37,633
$
43,3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6. Commitments and Contingencies Operating Leases In March 2015, the Company entered into a lease agreement for approximately 50,000 square feet of office space located in Redwood City, California for a period beginning on June 30, 2015 and ending in May 2022, with initial annual payments of approximately $2.0 million, increasing to $2.4 million annually during the final year of the lease term . In December 2016, the Company entered into a first amendment to the lease for an additional approximately 50,000 square feet of office space adjacent to the premises under the original lease (the Expansion Premises), with initial annual payments of $1.2 million, increasing to $2.9 million in the final year of the amended lease term. The lease for the Expansion Premises commenced on June 1, 2018 The Company entered into a separate non-cancellable facility lease for warehouse space beginning on March 1, 2017 through February 28, 2022, under which it is obligated to pay approximately $0.4 million in lease payments over the term of the lease. In October 2021, the Company entered into a first amendment of the warehouse lease, which extends the lease term to terminate on May 31, 2025 and under which the Company is obligated to pay approximately $0.4 million over the term of the extension period. In August 2020, the Company entered into a lease for approximately 35,411 square feet of space for a manufacturing facility in Costa Rica to begin in April 2021 June 2031 See Note 3 for further discussion on Lease Accounting. Warranty Obligations The Company provides a limited one- to five-year warranty and warrants that its products will operate substantially in conformity with product specifications. The Company records an estimate for the provision for warranty claims in cost of revenue when the related revenues are recognized. This estimate is based on historical and anticipated rates of warranty claims, the cost per claim and the number of units sold. The Company regularly assesses the adequacy of its recorded warranty obligations and adjusts the amounts as necessary. Activities related to warranty obligations were as follows (in thousands):
Three Months Ended
Nine Months Ended
September 30,
September 30,
2021
2020
2021
2020
Beginning balance
$
822
$
933
$
699
$
1,178
Provision for warranty
622
686
1,899
1,409
Utilization
(900
)
(628
)
(2,054
)
(1,596
)
Ending balance
$
544
$
991
$
544
$
991
License Agreement In October 2006, the Company entered into an amended and restated license agreement with the Mayo Foundation for Medical Education and Research (Mayo) and the Venturi Group LLC (VGL), which provides the Company access to certain know-how and licensed patents owned by Mayo and VGL for treatment of central, autonomic and peripheral nervous system disorders, including pain, using devices to modulate nerve signaling. The licenses granted are exclusive and the Company has the right to sub-license. The agreement will terminate upon the expiration of (1) the last to expire of the licensed patents or (2) the Company’s obligations to pay royalties, whichever is later, unless terminated earlier. The agreement can be terminated by the Company, Mayo or VGL upon 60 days’ notice of a party’s material breach if such breach remains uncured after such 60-day period. Per the terms of the license, the Company is required to pay royalties based on the greater of earned royalties or a minimum royalty. The earned royalty is based on a percentage of net sales of licensed products either by the Company or the sub-licensee. The minimum royalty payment is based on royalty periods as defined in the agreement. In March 2011, the Company entered into a Phase II License Agreement with Mayo which provides the Company access to the certain know-how and licensed patents owned by Mayo. The licenses granted are exclusive and the Company has the right to sub-license. Per terms of the license, the Company is required to pay royalties based on the greater of earned royalties or a minimum royalty. The earned royalties are based on a percentage of net sales of licensed products either by the Company or the sub-licensee. The minimum annual royalty payment is $200,000. The Company’s obligation to pay royalties ends on the last day of the fifth calendar year after the year for which the first commercial sales occurred within a country. As such, the Company’s royalty obligations related to the geographies into which it currently sells ended on December 31, 2020. The Company recognized royalty expense during the periods indicated as follows (in thousands):
Three Months Ended
Nine Months Ended
September 30,
September 30,
2021
2020
2021
2020
Royalty expense
$
—
$
927
$
—
$
2,154
Contingencies From time to time, the Company may have certain contingent liabilities that arise in the ordinary course of business activities related to, for example, employment matters and patent issues. The Company accrues a liability for such matters when it is probable that future expenditures will be made and such expenditures can be reasonably estimated. When determining the estimated loss or range of loss, significant judgement is required. The Company accrued a loss contingency of $20.0 million at September 30, 2021 related to the Delaware I Legal Matter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Legal Matters Boston Scientific Litigations California Litigation Related to High Frequency O n November 28, 2016, the Company filed a lawsuit for patent infringement against Boston Scientific Corporation and Boston Scientific Neuromodulation Corporation (collectively, Boston Scientific). The lawsuit, filed in the U.S. District Court for the Northern District of California (the California Court), asserted that Boston Scientific was infringing, or would soon begin infringing, seven of the Company’s patents covering inventions relating to the Senza system and 1 0 kHz T herapy. Shortly after the Company filed this lawsuit in 2016, Boston Scientific cancelled its original launch plan and modified its SCS system to avoid infringing the asserted patents. On July 24, 2018, the California Court issued an order on claim construction and summary judgment. In the order, the California Court ruled that the Company’s asserted method claims were patent eligible and not invalid as indefinite. Collectively, the asserted method claims cover methods for delivering SCS therapy at frequencies between 1.5 kHz and 100 kHz. The California Court, however, found that Boston Scientific was not currently infringing the six upheld method claims because Boston Scientific cancelled its original launch plans and ultimately never practiced the asserted method claims in the United States. Specifically, the California Court found that Boston Scientific's sale of the Spectra WaveWriter systems for commercial use in the United States did not infringe the upheld method claims because Boston Scientific modified the Spectra WaveWriter systems to prevent them from being programmed to generate signals above 1.2 kHz. The California Court also found that the Company’s asserted system claims were invalid as indefinite. As discussed below, the California Court’s finding of invalidity was overturned by the U.S. Court of Appeals for the Federal Circuit (the Federal Circuit). On July 31, 2018, the parties entered into an agreement to dismiss the Company’s declaratory judgment claims, without prejudice, so that the Company and Boston Scientific could each appeal portions of the California Court’s July 24th ruling to the Federal Circuit. On April 9, 2020, the Federal Circuit returned its ruling, which vacated and remanded the California Court’s judgment of invalidity. As a result of the Federal Circuit’s ruling, the system claims invalidated by the California Court were reinstated, and thus all of the Company’s asserted claims remain valid and enforceable. On December 14, 2020, the parties agreed to the final dismissal of all remaining claims before the California Court based on Boston Scientific’s assertion to the court that it did not have any current plans to commercially launch a high frequency SCS system in the United States. The California Court entered the agreed upon dismissal on December 16, 2020. Delaware Litigations Unrelated to High Frequency On December 9, 2016, Boston Scientific filed a patent infringement lawsuit alleging the Company’s manufacture, use and sale of the Senza system infringes ten of Boston Scientific’s patents covering spinal cord stimulation technology related to stimulation leads, rechargeable batteries and telemetry (the Delaware I Delaware II In relation to the Delaware I inter partes Delaware II inter partes inter partes Through various orders from the court, portions of Boston Scientific’s Delaware I Delaware II In relation to the Delaware I In relation to the Delaware II inter partes On February 23, 2021, the Company filed a patent infringement lawsuit against Boston Scientific alleging that its January 2021 launch of the WaveWriter Alpha™ SCS System infringes five of the Company’s patents covering spinal cord stimulation technology related to delivering paresthesia-free therapy at frequencies below 1,200 Hz. The lawsuit, filed in the U.S. District Court for the District of Delaware ( the Delaware III Stimwave Litigation On February 14, 2019, the Company filed a lawsuit for patent infringement against Stimwave Technologies, Inc. (Stimwave) in the Delaware Court asserting that Stimwave was infringing the Company’s patents covering inventions related to its 10 kHz Therapy and the Senza system, as well as a claim for false advertising under the Lanham Action Section 43(a), 15 U.S.C. § 1125(a). In relation to this lawsuit, on July 24, 2019, the Delaware Court granted the Company’s motion for preliminary injunction, and issued an order barring Stimwave, and all affiliated persons and entities, from infringing patent claims covering frequencies between 3 kHz and 10 kHz. On February 27, 2020, the Company and Stimwave entered into a Settlement Agreement, in which Stimwave agreed to cease commercialization of all high frequency spinal cord stimulation systems worldwide. Stimwave also agreed to entry of a permanent injunction in the Delaware Court, under which Stimwave’s products will not deliver spinal cord stimulation therapy that includes pulse frequencies between 1,500 Hz and 100,000 Hz. The permanent injunction was filed with the Delaware Court and entered on March 2, 2020. After the Delaware Court entered the permanent injunction, the case (including Stimwave’s appeal of the preliminary injunction order) were dismissed. As part of the permanent injunction filing, Stimwave acknowledged the validity of the patents Nevro asserted in the litigation. Per the Company’s request, the permanent injunction order does not enjoin Stimwave from providing follow-up care and programming for any patients who were already programmed with high frequency therapy in the United States prior to March 6, 2020, and in the rest of the world prior to April 30, 2020. Nalu Litigation On February 28, 2020, the Company filed a lawsuit in the Delaware Court for patent infringement against Nalu Medical, Inc. (Nalu) asserting that Nalu is infringing the Company’s patents covering inventions related to its 10 kHz Therapy and the Senza system. As of September 30, 2021, the Company recorded a liability of $20.0 million in relation to the aforementioned Delaware I case The Company is and may from time to time continue to be involved in various legal proceedings to defend its intellectual property, including several pending European patent oppositions at the European Patent Office (EPO) initiated by the Company’s competitors Medtronic and Boston Scientific, an entitlement action filed by Boston Scientific in Germany, and an invalidity proceeding in China. In addition, the Company is and may from time to time also be involved in various legal proceedings of a character normally incident to the ordinary course of business, such as employment matters, product liability matters, and professional liability matters, which the Company does not deem to be material to its business and condensed consolidated financial statements at this sta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7. Debt 2021 Notes and Convertible Note Hedge and Warrant Transactions On June 1, 2021, the 2021 Notes matured and the Company settled the 2021 Notes. The Company paid $172.5 million to settle the outstanding principal and issued 682,912 shares of common stock to holders who elected to convert the 2021 Notes. In addition, the Company exercised its option under the bond hedge and received 682,916 shares of common stock from the bank counterparties. As of September 30, 2021, the 2021 Notes were no longer outstanding. 2025 Notes and Convertible Note Hedge and Warrant Transactions During the three months ended September 30, 2021 the conditions allowing holders of the 2025 Notes to convert have not been met. Therefore, the 2025 Notes are not convertible during the three months ended December 31, 2021. As of September 30, 2021, the if-converted value of the 2025 Notes exceeded the principal value of those notes by $20.6 million. The net carrying amount of the liability component of the 2025 Notes was as follows (in thousands):
September 30,
December 31,
2021
2020
Principal
$
189,750
$
189,750
Unamortized discount
(37,392
)
(43,919
)
Unamortized issuance cost
(3,553
)
(4,060
)
Net carrying amount
$
148,805
$
141,771
The net carrying amount of the equity component of the 2025 Notes was as follows (in thousands):
September 30,
December 31,
2021
2020
Debt discount related to value of conversion option
$
49,947
$
49,947
Debt issuance cost
(1,607
)
(1,607
)
Net carrying amount
$
48,340
$
48,340
The following table sets forth the interest expense recognized related to the 2021 Notes and the 2025 Notes (in thousands):
Three Months Ended
Nine Months Ended
September 30,
September 30,
2021
2020
2021
2020
Contractual interest expense
$
1,305
$
2,059
$
5,180
$
4,801
Amortization of debt discount
2,209
3,854
9,709
9,341
Amortization of debt issuance costs
174
449
1,048
1,165
Total interest expense
$
3,688
$
6,362
$
15,937
$
15,3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8. Net Loss Per Share The following table summarizes the computation of basic and diluted net loss per share (in thousands, except share and per share data):
Three Months Ended
Nine Months Ended
September 30,
September 30,
2021
2020
2021
2020
Net loss, basic and diluted
$
(50,075
)
$
(9,985
)
$
(101,226
)
$
(75,936
)
Weighted average shares used to compute basic and diluted net loss per share
34,878,443
34,356,936
34,774,423
33,398,454
Net loss per share, basic and diluted
$
(1.44
)
$
(0.29
)
$
(2.91
)
$
(2.27
) Basic net loss per share is computed by dividing the net loss by the weighted average number of common shares outstanding for the period. Diluted net loss per share is computed by dividing the net loss by the weighted average number of common shares and dilutive common stock equivalents outstanding for the period, if inclusion of these is dilutive. The conversion spread for the Company’s outstanding convertible senior notes will have a dilutive impact on diluted net income per share of common stock when the average market price of the Company’s common stock for a given period exceeds the conversion price of $105.00 per share for the 2025 Notes. Although this condition was met in the three months ended September 30, 2021, the Company excluded the potential shares issuable upon conversion of the 2025 Notes in the calculation of diluted earnings per share, as their inclusion would have been anti-dilutive due to the net loss position of the Company during this period. In connection with the issuance of the 2025 Notes, the Company entered into convertible bond hedges. The convertible bond hedges are not included for purposes of calculating the number of diluted shares outstanding, as their effect would be anti-dilutive. The convertible bond hedges are generally expected, but not guaranteed, to reduce the potential dilution and/or offset the cash payments the Company is required to make upon conversion of the 2025 Notes . Because the Company has reported a net loss for all periods presented, diluted net loss per common share is the same as basic net loss per common share for those periods. The following potentially dilutive securities outstanding at the end of the periods presented have been excluded from the computation of diluted shares outstanding, as the effect would be anti-dilutive:
September 30,
2021
2020
Unreleased restricted stock
1,010,398
1,134,640
Options to purchase common stock
755,313
893,459
Convertible senior notes
1,807,141
3,597,174
Warrants related to the issuance of convertible senior notes
3,597,174
3,597,174
Total
7,170,026
9,222,4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9 Months Ended</t>
        </is>
      </c>
    </row>
    <row r="2">
      <c r="B2" s="2" t="inlineStr">
        <is>
          <t>Sep. 30, 2021</t>
        </is>
      </c>
    </row>
    <row r="3">
      <c r="A3" s="3" t="inlineStr">
        <is>
          <t>Postemployment Benefits [Abstract]</t>
        </is>
      </c>
    </row>
    <row r="4">
      <c r="A4" s="4" t="inlineStr">
        <is>
          <t>Employee Benefit Plans</t>
        </is>
      </c>
      <c r="B4" s="4" t="inlineStr">
        <is>
          <t xml:space="preserve">9. Employee Benefit Plans 401(k) Plan In 2007, the Company adopted a 401(k) plan for its employees whereby eligible employees may contribute up to the maximum amount permitted by the Internal Revenue Code. In June 2016, the Company adopted a policy to match a portion of employee contributions for all qualified employees participating in the 401(k) plan. The Company recorded an expense for matching contributions of $0.2 million and $2.8 million for the three and nine months ended September 30, 2021 and $0.2 million and $2.5 million for the three and nine months ended September 30, 2020, respectively. Employee Stock Purchase Plan The Company’s 2014 Employee Stock Purchase Plan (ESPP) allows eligible employees to purchase shares of the Company’s Class A common stock at a discount through payroll deductions of up to 15% of their eligible compensation, subject to any plan limitations. The ESPP generally provides for six-month There were zero and 37,753 shares of common stock issued under the ESPP for the three and nine months ended September 30, 2021 and zero and 52,733 shares of common stock issued under the ESPP for the three and nine months ended September 30, 2020. Shares available for future purchase under the ESPP were 1,594,958 at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interim condensed consolidated financial statements as of September 30, 2021 and for the nine months ended September 30, 2021 and 2020, and the related interim information contained within the notes to the financial statements, are unaudited. The unaudited interim condensed consolidated financial statements have been prepared in accordance with generally accepted accounting principles in the United States (U.S. GAAP) for interim financial information and on the same basis as the audited financial statements included on the Company’s Annual Report on Form 10-K (Annual Report) filed with the Securities and Exchange Commission (SEC) on February 24, 2021. The condensed consolidated financial statements include the Company’s accounts and those of its wholly-owned subsidiaries. All intercompany accounts and transactions have been eliminated. In the opinion of management, the accompanying unaudited interim condensed consolidated financial statements contain all adjustments (consisting of normal recurring adjustments) necessary to state fairly the Company’s financial position as of September 30, 2021, and the results of its operations and cash flows for the nine months ended September 30, 2021 and 2020. All such adjustments are of a normal and recurring nature. The interim financial data as of September 30, 2021 is not necessarily indicative of the results to be expected for the year ending December 31, 2021, or for any future period. The accompanying condensed consolidated financial statements and related financial information should be read in conjunction with the audited consolidated financial statements and the related notes thereto for the year ended December 31, 2020 included in the Annual Report.</t>
        </is>
      </c>
    </row>
    <row r="5">
      <c r="A5" s="4" t="inlineStr">
        <is>
          <t>Other Risks and uncertainties</t>
        </is>
      </c>
      <c r="B5" s="4" t="inlineStr">
        <is>
          <t>Other Risks and Uncertainties The Company is subject to risks related to the public health crises such as the global pandemic associated with COVID-19, which has spread to most countries and all 50 states within the United States. The COVID-19 outbreak has negatively impacted, and may continue to negatively impact the Company’s operations and revenues and overall financial condition by decreasing the number of Senza system procedures performed. Through September 30, 2021, the number of Senza system procedures performed, similar to other elective surgical procedures, has decreased as health care organizations globally have prioritized the treatment of patients with COVID-19 and as governments imposed restrictions on the performance of elective procedures. Additionally, overall patient willingness to pursue elective procedures has decreased due to the pandemic. These measures and challenges may continue for the duration of the pandemic, which is uncertain, and may reduce our revenue while the pandemic continues. In addition, t he Company is also subject to risks common to medical device companies, including, but not limited to, new technological innovations, dependence on key personnel, protection of proprietary technology, compliance with government regulations, product liability, manufacturing quality and scaling, continued reimbursement from third-party payors, uncertainty of market acceptance of products and the need to obtain additional financing. The Company is currently dependent on third-party suppliers, which, in some cases, are sole- or single-source suppliers. Although the Company is in the process of initiating the development of internal manufacturing capabilities, it will remain dependent on third-party manufacturers until such internal manufacturing capabilities are fully operational. There can be no assurance that the Company’s products or services will continue to be accepted in its existing marketplaces, nor can there be any assurance that any future products or services can be developed or manufactured at an acceptable cost and with appropriate performance characteristics, or that such products or services will be successfully marketed, if at all. The Company may choose to raise additional funds to further enhance its research and development efforts, for product expansion opportunities or to acquire a new business or products that are complementary to its business. There can be no assurance that such financing will be available or will be at terms acceptable by the Company.</t>
        </is>
      </c>
    </row>
    <row r="6">
      <c r="A6" s="4" t="inlineStr">
        <is>
          <t>Segments</t>
        </is>
      </c>
      <c r="B6" s="4" t="inlineStr">
        <is>
          <t>Segments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other than revenue. Accordingly, the Company has determined that it has a single reportable and operating segment structure. The Company and its Chief Executive Officer evaluate performance based primarily on revenue in the geographic locations in which the Company operates. Revenue by geography is based on the billing address of the customer. The United States was the only country with revenue accounting for 10% or more of the total revenue in any of the periods presented, as follows:
Three Months Ended
Nine Months Ended
September 30,
September 30,
2021
2020
2021
2020
United States
84
%
84
%
84
%
86
% In July 2021, the Company received FDA approval of its proprietary 10 kHz Therapy for the management of chronic intractable pain of the lower limbs, including unilateral or bilateral pain, associated with painful diabetic neuropathy (PDN). For the three months ended September 30, 2021, the Company recognized revenue of $1.7 million related to the PDN indication. Long-lived assets and operating income located outside the United States are not material; therefore, disclosures have been limited to revenue.</t>
        </is>
      </c>
    </row>
    <row r="7">
      <c r="A7" s="4" t="inlineStr">
        <is>
          <t>Foreign Currency Translation</t>
        </is>
      </c>
      <c r="B7" s="4" t="inlineStr">
        <is>
          <t>Foreign Currency Translation The Company’s condensed consolidated financial statements are prepared in U.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monthly average exchange rates during the period when the transaction occurs. The resulting foreign currency translation adjustments from this process are recorded in accumulated other comprehensive income (loss) on the consolidated balance sheets. Unrealized foreign exchange gains and losses from the remeasurement of assets and liabilities denominated in currencies other than the functional currency of the reporting entity are recorded in other income (expense), net. Additionally, realized gains and losses resulting from transactions denominated in currencies other than the local currency are recorded in other income (expense), net in the condensed consolidated statements of operations and comprehensive loss . The Company recorded net unrealized and net realized foreign currency transaction gains (losses) during the periods presented as follows (in thousands):
Three Months Ended
Nine Months Ended
September 30,
September 30,
2021
2020
2021
2020
Net unrealized foreign currency gain (loss)
$
(745
)
$
(493
)
$
(2,861
)
$
264
Net realized foreign currency gain (loss)
787
128
2,385
(406
) As the Company’s international operations grow, its risks associated with fluctuations in currency rates will become greater, and the Company will continue to reassess its approach to managing this risk. In addition, currency fluctuations or a weakening USD can increase the costs of the Company’s international expansion. To date, the Company has not entered into any foreign currency hedging contracts. Based on its current international structure, the Company does not plan on engaging in hedging activities in the near future.</t>
        </is>
      </c>
    </row>
    <row r="8">
      <c r="A8" s="4" t="inlineStr">
        <is>
          <t>Use of Estimates</t>
        </is>
      </c>
      <c r="B8" s="4" t="inlineStr">
        <is>
          <t>Use of Estimates The preparation of financial statements in accordance with U.S. GAAP requires management to make estimates and assumptions that affect the amounts reported in the condensed consolidated financial statements and accompanying notes. Significant accounting estimates and management judgments reflected in the condensed consolidated financial statements include items such as allowances for doubtful accounts; warranty obligations; clinical accruals; stock-based compensation; depreciation and amortization periods; inventory valuation; valuation of investments; loss contingencies; and accounting for income taxes. Estimates are based on historical experience, where applicable, and other assumptions believed to be reasonable by the management. Actual results may differ from those estimates under different assumptions or conditions.</t>
        </is>
      </c>
    </row>
    <row r="9">
      <c r="A9" s="4" t="inlineStr">
        <is>
          <t>Concentration of Credit Risk</t>
        </is>
      </c>
      <c r="B9" s="4" t="inlineStr">
        <is>
          <t>Concentration of Credit Risk Financial instruments that potentially subject the Company to a concentration of credit risk consist of cash, cash equivalents and investments. The majority of the Company’s cash is held by one financial institution in the United States and is in excess of federally insured limits. The Company maintained investments in money market funds that were not federally insured during the periods ended September 30, 2021 and December 31, 2020. The Company also held cash in foreign banks of approximately $8.5 million at September 30, 2021 and $17.6 million at December 31, 2020 that was not insured. The Company has not experienced any losses on its deposits of cash and cash equivalents. During the three and nine months ended September 30, 2021 and 2020, no single customer accounted for 10% or more of the Company’s revenue. As of September 30, 2021 and December 31, 2020, no single customer accounted for 10% or more of the accounts receivable balance.</t>
        </is>
      </c>
    </row>
    <row r="10">
      <c r="A10" s="4" t="inlineStr">
        <is>
          <t>Allowance for Doubtful Accounts</t>
        </is>
      </c>
      <c r="B10" s="4" t="inlineStr">
        <is>
          <t>Allowance for Doubtful Accounts The Company makes estimates of the collectability of accounts receivable. In doing so, the Company analyzes historical bad debt trends, customer credit worthiness, current economic trends and changes in customer payment patterns when evaluating the adequacy of the allowance for doubtful accounts. For the three and nine months ended September 30, 2021, the Company recognized bad debt expenses of $14,000 and $0.1 million, respectively. For the three and nine months ended September 30, 2020, the Company recognized bad debt expenses of $0.7 million and $2.7 million, respectively.</t>
        </is>
      </c>
    </row>
    <row r="11">
      <c r="A11" s="4" t="inlineStr">
        <is>
          <t>Recent Accounting Pronouncements</t>
        </is>
      </c>
      <c r="B11" s="4" t="inlineStr">
        <is>
          <t xml:space="preserve">Recent Accounting Pronouncements Accounting Pronouncements Recently Adopted In December 2019, the FASB issued ASU No. 2019-12, Income Taxes (Topic 740): Simplifying the Accounting for Income Taxes Accounting Pronouncements Not Yet Effective In August 2020, the FASB issued ASU No. 2020-06, Debt - Debt with Conversion and Other Options (Subtopic 470-20) and Derivatives and Hedging - Contracts in Entity’s Own Equity (Subtopic 815-40) is effective for public entities for annual reporting period beginnin g after December 15, 202 1, with early adoption permitted for annual periods beginning after December 15, 2020. The Company does not expect to early adopt this guidance and has not determined the potential effects of the guidance on its consolidated financial statements. </t>
        </is>
      </c>
    </row>
    <row r="12">
      <c r="A12" s="4" t="inlineStr">
        <is>
          <t>Cash and Cash Equivalents</t>
        </is>
      </c>
      <c r="B12" s="4" t="inlineStr">
        <is>
          <t>Cash and Cash Equivalents</t>
        </is>
      </c>
    </row>
    <row r="13">
      <c r="A13" s="4" t="inlineStr">
        <is>
          <t>Inventories</t>
        </is>
      </c>
      <c r="B13" s="4" t="inlineStr">
        <is>
          <t>Inventories
Inventories are stated at the lower of cost or net realizable value. Cost is determined using the standard cost method which approximates the first-in, first-out basis. Net realizable value is determined as the prices in the ordinary course of business, less reasonably predictable costs of completion, disposal and transportation. The Company regularly reviews inventory quantities compared to forecasted sales to record a provision for excess and obsolete inventory when appropriate. Inventory write-downs are recorded for excess and obsolete inventory. The Company estimates forecasted sales by considering product acceptance in the marketplace, customer demand, historical sales, product obsolescence and technological innovations. As a result of these evaluations, the Company recognized total write-downs of $0.7 million and $0.9 million for the three months ended September 30, 2021 and 2020, respectively, and $3.7 million and $4.2 million for the nine months ended September 30, 2021 and 2020, respectively. 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venue by Major Customers by Geographic Area</t>
        </is>
      </c>
      <c r="B4" s="4" t="inlineStr">
        <is>
          <t>The United States was the only country with revenue accounting for 10% or more of the total revenue in any of the periods presented, as follows:
Three Months Ended
Nine Months Ended
September 30,
September 30,
2021
2020
2021
2020
United States
84
%
84
%
84
%
86
%</t>
        </is>
      </c>
    </row>
    <row r="5">
      <c r="A5" s="4" t="inlineStr">
        <is>
          <t>Net Unrealized and Net Realized Foreign Currency Transaction Gains (Losses)</t>
        </is>
      </c>
      <c r="B5" s="4" t="inlineStr">
        <is>
          <t>The Company recorded net unrealized and net realized foreign currency transaction gains (losses) during the periods presented as follows (in thousands):
Three Months Ended
Nine Months Ended
September 30,
September 30,
2021
2020
2021
2020
Net unrealized foreign currency gain (loss)
$
(745
)
$
(493
)
$
(2,861
)
$
264
Net realized foreign currency gain (loss)
787
128
2,385
(4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 Accounting (Tables)</t>
        </is>
      </c>
      <c r="B1" s="2" t="inlineStr">
        <is>
          <t>9 Months Ended</t>
        </is>
      </c>
    </row>
    <row r="2">
      <c r="B2" s="2" t="inlineStr">
        <is>
          <t>Sep. 30, 2021</t>
        </is>
      </c>
    </row>
    <row r="3">
      <c r="A3" s="3" t="inlineStr">
        <is>
          <t>Leases [Abstract]</t>
        </is>
      </c>
    </row>
    <row r="4">
      <c r="A4" s="4" t="inlineStr">
        <is>
          <t>Schedule of Weighted Average Lease Terms and Discounts Rates</t>
        </is>
      </c>
      <c r="B4" s="4" t="inlineStr">
        <is>
          <t>The weighted average lease terms and discounts rates are as follows:
September 30, 2021
December 31, 2020
Operating Lease Term and Discount Rate
Weighted-average remaining lease term
4.42 years
4.32 years
Weighted-average discount rate
7.0%
7.0%</t>
        </is>
      </c>
    </row>
    <row r="5">
      <c r="A5" s="4" t="inlineStr">
        <is>
          <t>Schedule of Maturity of Lease Liabilities</t>
        </is>
      </c>
      <c r="B5" s="4" t="inlineStr">
        <is>
          <t>As of September 30, 2021, t he maturity of lease liabilities are as follows (in thousands):
Operating Leases
2021, remaining months
$
1,373
2022
5,618
2023
5,892
2024
6,069
2025
2,792
Thereafter
2,382
Total lease payments
24,126
Less: Interest
(3,487
)
Present value of lease liabilities
$
20,639</t>
        </is>
      </c>
    </row>
    <row r="6">
      <c r="A6" s="4" t="inlineStr">
        <is>
          <t>Supplemental Lease Cost Information</t>
        </is>
      </c>
      <c r="B6" s="4" t="inlineStr">
        <is>
          <t>Supplemental lease cost information are as follows (in thousands):
Three Months Ended
Nine Months Ended
September 30,
September 30,
2021
2020
2021
2020
Operating lease cost
$
1,333
$
1,234
$
3,901
$
3,702</t>
        </is>
      </c>
    </row>
    <row r="7">
      <c r="A7" s="4" t="inlineStr">
        <is>
          <t>Schedule Of Operating Lease Assets and Liabilities</t>
        </is>
      </c>
      <c r="B7" s="4" t="inlineStr">
        <is>
          <t>Supplemental balance sheet information are as follows (in thousands):
September 30, 2021
December 31, 2020
Operating Leases:
Operating lease assets
$
18,196
$
18,142
Other current liabilities
$
4,360
$
3,876
Long term operating lease liabilities
16,279
16,689
Total operating lease liabilities
$
20,639
$
20,565</t>
        </is>
      </c>
    </row>
    <row r="8">
      <c r="A8" s="4" t="inlineStr">
        <is>
          <t>Schedule of Supplemental Cash Flow Information Related to Lease</t>
        </is>
      </c>
      <c r="B8" s="4" t="inlineStr">
        <is>
          <t>Supplemental cash flow information are as follows (in thousands):
Three Months Ended
Nine Months Ended
September 30,
September 30,
2021
2020
2021
2020
Cash paid for amounts included in the measurement of lease liabilities:
Operating cash flow from operating leases
$
1,373
$
1,247
$
3,880
$
3,6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inancial Instruments Measured at Fair Value on Recurring Basis</t>
        </is>
      </c>
      <c r="B4" s="4" t="inlineStr">
        <is>
          <t>The following table sets forth the Company’s financial instruments that were measured at fair value on a recurring basis by level within the fair value hierarchy (in thousands):
Balance as of September 30, 2021
Level 1
Level 2
Level 3
Total
Assets:
Money market funds (i)
$
23,277
$
—
$
—
$
23,277
Agency bonds (iii)
—
68,986
—
68,986
Commercial paper (ii)
—
108,122
—
108,122
Corporate notes (iii)
—
14,586
—
14,586
Treasury bonds (iii)
146,235
—
—
146,235
Total assets
$
169,512
$
191,694
$
—
$
361,206
Balance as of December 31, 2020
Level 1
Level 2
Level 3
Total
Assets:
Money market funds (i)
$
16,273
$
—
$
—
$
16,273
Agency bonds (iii)
—
210,302
—
210,302
Commercial paper (iii)
—
277,602
—
277,602
Corporate notes (iii)
—
25,395
—
25,395
Treasury bonds (iii)
30,074
—
—
30,074
Total assets
$
46,347
$
513,299
$
—
$
559,646
(i)
Included in cash and cash equivalents on the condensed consolidated balance sheets.
(i i )
Included in cash and cash equivalents or short-term investments on the condensed consolidated balance sheets.
(iii)
Included in short-term investments o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80885</v>
      </c>
      <c r="C3" s="6" t="n">
        <v>44597</v>
      </c>
    </row>
    <row r="4">
      <c r="A4" s="4" t="inlineStr">
        <is>
          <t>Short-term investments</t>
        </is>
      </c>
      <c r="B4" s="5" t="n">
        <v>295684</v>
      </c>
      <c r="C4" s="5" t="n">
        <v>543373</v>
      </c>
    </row>
    <row r="5">
      <c r="A5" s="4" t="inlineStr">
        <is>
          <t>Accounts receivable, net of allowance for doubtful accounts of $1,706 and $3,000 at September 30, 2021 and December 31, 2020, respectively</t>
        </is>
      </c>
      <c r="B5" s="5" t="n">
        <v>63460</v>
      </c>
      <c r="C5" s="5" t="n">
        <v>77667</v>
      </c>
    </row>
    <row r="6">
      <c r="A6" s="4" t="inlineStr">
        <is>
          <t>Inventories</t>
        </is>
      </c>
      <c r="B6" s="5" t="n">
        <v>91802</v>
      </c>
      <c r="C6" s="5" t="n">
        <v>83296</v>
      </c>
    </row>
    <row r="7">
      <c r="A7" s="4" t="inlineStr">
        <is>
          <t>Prepaid expenses and other current assets</t>
        </is>
      </c>
      <c r="B7" s="5" t="n">
        <v>7036</v>
      </c>
      <c r="C7" s="5" t="n">
        <v>4173</v>
      </c>
    </row>
    <row r="8">
      <c r="A8" s="4" t="inlineStr">
        <is>
          <t>Total current assets</t>
        </is>
      </c>
      <c r="B8" s="5" t="n">
        <v>538867</v>
      </c>
      <c r="C8" s="5" t="n">
        <v>753106</v>
      </c>
    </row>
    <row r="9">
      <c r="A9" s="4" t="inlineStr">
        <is>
          <t>Property and equipment, net</t>
        </is>
      </c>
      <c r="B9" s="5" t="n">
        <v>20303</v>
      </c>
      <c r="C9" s="5" t="n">
        <v>13531</v>
      </c>
    </row>
    <row r="10">
      <c r="A10" s="4" t="inlineStr">
        <is>
          <t>Operating lease assets</t>
        </is>
      </c>
      <c r="B10" s="5" t="n">
        <v>18196</v>
      </c>
      <c r="C10" s="5" t="n">
        <v>18142</v>
      </c>
    </row>
    <row r="11">
      <c r="A11" s="4" t="inlineStr">
        <is>
          <t>Other assets</t>
        </is>
      </c>
      <c r="B11" s="5" t="n">
        <v>4456</v>
      </c>
      <c r="C11" s="5" t="n">
        <v>4043</v>
      </c>
    </row>
    <row r="12">
      <c r="A12" s="4" t="inlineStr">
        <is>
          <t>Restricted cash</t>
        </is>
      </c>
      <c r="B12" s="5" t="n">
        <v>606</v>
      </c>
      <c r="C12" s="5" t="n">
        <v>606</v>
      </c>
    </row>
    <row r="13">
      <c r="A13" s="4" t="inlineStr">
        <is>
          <t>Total assets</t>
        </is>
      </c>
      <c r="B13" s="5" t="n">
        <v>582428</v>
      </c>
      <c r="C13" s="5" t="n">
        <v>789428</v>
      </c>
    </row>
    <row r="14">
      <c r="A14" s="3" t="inlineStr">
        <is>
          <t>Current liabilities</t>
        </is>
      </c>
    </row>
    <row r="15">
      <c r="A15" s="4" t="inlineStr">
        <is>
          <t>Accounts payable</t>
        </is>
      </c>
      <c r="B15" s="5" t="n">
        <v>32755</v>
      </c>
      <c r="C15" s="5" t="n">
        <v>23109</v>
      </c>
    </row>
    <row r="16">
      <c r="A16" s="4" t="inlineStr">
        <is>
          <t>Accrued liabilities</t>
        </is>
      </c>
      <c r="B16" s="5" t="n">
        <v>37633</v>
      </c>
      <c r="C16" s="5" t="n">
        <v>43305</v>
      </c>
    </row>
    <row r="17">
      <c r="A17" s="4" t="inlineStr">
        <is>
          <t>Short-term debt</t>
        </is>
      </c>
      <c r="C17" s="5" t="n">
        <v>168776</v>
      </c>
    </row>
    <row r="18">
      <c r="A18" s="4" t="inlineStr">
        <is>
          <t>Other current liabilities</t>
        </is>
      </c>
      <c r="B18" s="5" t="n">
        <v>4459</v>
      </c>
      <c r="C18" s="5" t="n">
        <v>3975</v>
      </c>
    </row>
    <row r="19">
      <c r="A19" s="4" t="inlineStr">
        <is>
          <t>Total current liabilities</t>
        </is>
      </c>
      <c r="B19" s="5" t="n">
        <v>74847</v>
      </c>
      <c r="C19" s="5" t="n">
        <v>239165</v>
      </c>
    </row>
    <row r="20">
      <c r="A20" s="4" t="inlineStr">
        <is>
          <t>Long-term debt</t>
        </is>
      </c>
      <c r="B20" s="5" t="n">
        <v>148805</v>
      </c>
      <c r="C20" s="5" t="n">
        <v>141771</v>
      </c>
    </row>
    <row r="21">
      <c r="A21" s="4" t="inlineStr">
        <is>
          <t>Long-term operating lease liabilities</t>
        </is>
      </c>
      <c r="B21" s="5" t="n">
        <v>16279</v>
      </c>
      <c r="C21" s="5" t="n">
        <v>16689</v>
      </c>
    </row>
    <row r="22">
      <c r="A22" s="4" t="inlineStr">
        <is>
          <t>Other long-term liabilities</t>
        </is>
      </c>
      <c r="B22" s="5" t="n">
        <v>23295</v>
      </c>
      <c r="C22" s="5" t="n">
        <v>3343</v>
      </c>
    </row>
    <row r="23">
      <c r="A23" s="4" t="inlineStr">
        <is>
          <t>Total liabilities</t>
        </is>
      </c>
      <c r="B23" s="5" t="n">
        <v>263226</v>
      </c>
      <c r="C23" s="5" t="n">
        <v>400968</v>
      </c>
    </row>
    <row r="24">
      <c r="A24" s="4" t="inlineStr">
        <is>
          <t>Commitments and contingencies (Note 6)</t>
        </is>
      </c>
      <c r="B24" s="4" t="inlineStr">
        <is>
          <t xml:space="preserve"> </t>
        </is>
      </c>
      <c r="C24" s="4" t="inlineStr">
        <is>
          <t xml:space="preserve"> </t>
        </is>
      </c>
    </row>
    <row r="25">
      <c r="A25" s="3" t="inlineStr">
        <is>
          <t>Stockholders’ equity</t>
        </is>
      </c>
    </row>
    <row r="26">
      <c r="A26" s="4" t="inlineStr">
        <is>
          <t>Preferred stock, $0.001 par value, 10,000,000 shares authorized at September 30, 2021 and December 31, 2020; zero shares issued and outstanding at September 30, 2021 and December 31, 2020</t>
        </is>
      </c>
      <c r="B26" s="4" t="inlineStr">
        <is>
          <t xml:space="preserve"> </t>
        </is>
      </c>
      <c r="C26" s="4" t="inlineStr">
        <is>
          <t xml:space="preserve"> </t>
        </is>
      </c>
    </row>
    <row r="27">
      <c r="A27" s="4" t="inlineStr">
        <is>
          <t>Common stock, $0.001 par value, 290,000,000 shares authorized at September 30, 2021 and December 31, 2020; 34,898,631 and 34,583,064 shares issued and outstanding at September 30, 2021 and December 31, 2020, respectively</t>
        </is>
      </c>
      <c r="B27" s="5" t="n">
        <v>35</v>
      </c>
      <c r="C27" s="5" t="n">
        <v>35</v>
      </c>
    </row>
    <row r="28">
      <c r="A28" s="4" t="inlineStr">
        <is>
          <t>Additional paid-in capital</t>
        </is>
      </c>
      <c r="B28" s="5" t="n">
        <v>913406</v>
      </c>
      <c r="C28" s="5" t="n">
        <v>880660</v>
      </c>
    </row>
    <row r="29">
      <c r="A29" s="4" t="inlineStr">
        <is>
          <t>Accumulated other comprehensive income (loss)</t>
        </is>
      </c>
      <c r="B29" s="5" t="n">
        <v>-180</v>
      </c>
      <c r="C29" s="5" t="n">
        <v>598</v>
      </c>
    </row>
    <row r="30">
      <c r="A30" s="4" t="inlineStr">
        <is>
          <t>Accumulated deficit</t>
        </is>
      </c>
      <c r="B30" s="5" t="n">
        <v>-594059</v>
      </c>
      <c r="C30" s="5" t="n">
        <v>-492833</v>
      </c>
    </row>
    <row r="31">
      <c r="A31" s="4" t="inlineStr">
        <is>
          <t>Total stockholders’ equity</t>
        </is>
      </c>
      <c r="B31" s="5" t="n">
        <v>319202</v>
      </c>
      <c r="C31" s="5" t="n">
        <v>388460</v>
      </c>
    </row>
    <row r="32">
      <c r="A32" s="4" t="inlineStr">
        <is>
          <t>Total liabilities and stockholders’ equity</t>
        </is>
      </c>
      <c r="B32" s="6" t="n">
        <v>582428</v>
      </c>
      <c r="C32" s="6" t="n">
        <v>789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Summary of Gross Unrealized Gains and Unrealized Losses of Investment Securities Excluding Investments in Money Market Funds</t>
        </is>
      </c>
      <c r="B4" s="4" t="inlineStr">
        <is>
          <t>The following is a summary of the gross unrealized gains and unrealized losses on the Company’s investment securities, excluding investments in money market funds (in thousands):
September 30, 2021
Amortized Cost
Gross Unrealized Holding Gains
Gross Unrealized Holding Losses
Aggregate Fair Value
Investment Securities
Agency bonds
$
68,970
$
16
$
—
$
68,986
Commercial paper (i)
108,129
—
(7
)
108,122
Corporate notes
14,591
—
(5
)
14,586
Treasury bonds
146,239
12
(16
)
146,235
Total securities
$
337,929
$
28
$
(28
)
$
337,929
December 31, 2020
Amortized Cost
Gross Unrealized Holding Gains
Gross Unrealized Holding Losses
Aggregate Fair Value
Investment Securities
Agency bonds
$
210,225
$
79
$
(2
)
$
210,302
Commercial paper
277,593
23
(14
)
277,602
Corporate notes
25,364
40
(9
)
25,395
Treasury bonds
30,064
10
—
30,074
Total securities
$
543,246
$
152
$
(25
)
$
543,373
(i)
Includes $42.2 million of commercial paper that are classified as cash and cash equivalents on the condensed consolidated balance sheets.</t>
        </is>
      </c>
    </row>
    <row r="5">
      <c r="A5" s="4" t="inlineStr">
        <is>
          <t>Summary of Contractual Maturities of Investment Securities</t>
        </is>
      </c>
      <c r="B5" s="4" t="inlineStr">
        <is>
          <t>The contractual maturities of the Company’s investment securities as of September 30, 2021 were as follows (in thousands):
Amortized Cost
Fair Value
Amounts maturing within one year
$
279,648
$
279,662
Amounts maturing after one year through five years
58,281
58,267
Total investment securities
$
337,929
$
337,929</t>
        </is>
      </c>
    </row>
    <row r="6">
      <c r="A6" s="4" t="inlineStr">
        <is>
          <t>Components of Inventories</t>
        </is>
      </c>
      <c r="B6" s="4" t="inlineStr">
        <is>
          <t>Inventories (in thousands)
September 30,
December 31,
2021
2020
Raw materials
$
42,627
$
34,405
Finished goods
49,175
48,891
Total inventories
$
91,802
$
83,296</t>
        </is>
      </c>
    </row>
    <row r="7">
      <c r="A7" s="4" t="inlineStr">
        <is>
          <t>Schedule of Property and Equipment, Net and Depreciation and Amortization Expense</t>
        </is>
      </c>
      <c r="B7" s="4" t="inlineStr">
        <is>
          <t>Property and Equipment, Net (in thousands)
September 30,
December 31,
2021
2020
Laboratory equipment
$
8,447
$
7,072
Computer equipment and software
15,663
12,671
Furniture and fixtures
4,215
3,918
Leasehold improvements
10,317
4,289
Construction in process
2,904
3,354
Total
41,546
31,304
Less: Accumulated depreciation and amortization
(21,243
)
(17,773
)
Property and equipment, net
$
20,303
$
13,531
The Company recognized depreciation and amortization expense on property and equipment as follows (in thousands):
Three Months Ended
Nine Months Ended
September 30,
September 30,
2021
2020
2021
2020
Depreciation and amortization expense
$
1,220
$
1,174
$
3,470
$
3,654</t>
        </is>
      </c>
    </row>
    <row r="8">
      <c r="A8" s="4" t="inlineStr">
        <is>
          <t>Summary of Accrued Liabilities</t>
        </is>
      </c>
      <c r="B8" s="4" t="inlineStr">
        <is>
          <t>Accrued Liabilities (in thousands)
September 30,
December 31,
2021
2020
Accrued payroll and related expenses
$
26,049
$
30,971
Accrued professional fees
5,446
2,101
Accrued taxes
471
1,191
Accrued clinical and research expenses
347
668
Accrued interest
—
1,548
Accrued warranty
544
699
Accrued other
4,776
6,127
Total accrued liabilities
$
37,633
$
43,3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Activities Related to Warranty Obligations</t>
        </is>
      </c>
      <c r="B4" s="4" t="inlineStr">
        <is>
          <t xml:space="preserve"> Activities related to warranty obligations were as follows (in thousands):
Three Months Ended
Nine Months Ended
September 30,
September 30,
2021
2020
2021
2020
Beginning balance
$
822
$
933
$
699
$
1,178
Provision for warranty
622
686
1,899
1,409
Utilization
(900
)
(628
)
(2,054
)
(1,596
)
Ending balance
$
544
$
991
$
544
$
991</t>
        </is>
      </c>
    </row>
    <row r="5">
      <c r="A5" s="4" t="inlineStr">
        <is>
          <t>Summary of Royalty Expense</t>
        </is>
      </c>
      <c r="B5" s="4" t="inlineStr">
        <is>
          <t>The Company’s obligation to pay royalties ends on the last day of the fifth calendar year after the year for which the first commercial sales occurred within a country. As such, the Company’s royalty obligations related to the geographies into which it currently sells ended on December 31, 2020. The Company recognized royalty expense during the periods indicated as follows (in thousands):
Three Months Ended
Nine Months Ended
September 30,
September 30,
2021
2020
2021
2020
Royalty expense
$
—
$
927
$
—
$
2,1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9 Months Ended</t>
        </is>
      </c>
    </row>
    <row r="2">
      <c r="B2" s="2" t="inlineStr">
        <is>
          <t>Sep. 30, 2021</t>
        </is>
      </c>
    </row>
    <row r="3">
      <c r="A3" s="3" t="inlineStr">
        <is>
          <t>Debt Instrument [Line Items]</t>
        </is>
      </c>
    </row>
    <row r="4">
      <c r="A4" s="4" t="inlineStr">
        <is>
          <t>Interest Expense Recognized Related to Convertible Notes</t>
        </is>
      </c>
      <c r="B4" s="4" t="inlineStr">
        <is>
          <t>The following table sets forth the interest expense recognized related to the 2021 Notes and the 2025 Notes (in thousands):
Three Months Ended
Nine Months Ended
September 30,
September 30,
2021
2020
2021
2020
Contractual interest expense
$
1,305
$
2,059
$
5,180
$
4,801
Amortization of debt discount
2,209
3,854
9,709
9,341
Amortization of debt issuance costs
174
449
1,048
1,165
Total interest expense
$
3,688
$
6,362
$
15,937
$
15,307</t>
        </is>
      </c>
    </row>
    <row r="5">
      <c r="A5" s="4" t="inlineStr">
        <is>
          <t>2025 Notes and Convertible Notes [Member] | Debt, Liability Component [Member]</t>
        </is>
      </c>
    </row>
    <row r="6">
      <c r="A6" s="3" t="inlineStr">
        <is>
          <t>Debt Instrument [Line Items]</t>
        </is>
      </c>
    </row>
    <row r="7">
      <c r="A7" s="4" t="inlineStr">
        <is>
          <t>Net Carrying Amount of Convertible Debt</t>
        </is>
      </c>
      <c r="B7" s="4" t="inlineStr">
        <is>
          <t>The net carrying amount of the liability component of the 2025 Notes was as follows (in thousands):
September 30,
December 31,
2021
2020
Principal
$
189,750
$
189,750
Unamortized discount
(37,392
)
(43,919
)
Unamortized issuance cost
(3,553
)
(4,060
)
Net carrying amount
$
148,805
$
141,771</t>
        </is>
      </c>
    </row>
    <row r="8">
      <c r="A8" s="4" t="inlineStr">
        <is>
          <t>2025 Notes and Convertible Notes [Member] | Debt, Equity Component [Member]</t>
        </is>
      </c>
    </row>
    <row r="9">
      <c r="A9" s="3" t="inlineStr">
        <is>
          <t>Debt Instrument [Line Items]</t>
        </is>
      </c>
    </row>
    <row r="10">
      <c r="A10" s="4" t="inlineStr">
        <is>
          <t>Net Carrying Amount of Convertible Debt</t>
        </is>
      </c>
      <c r="B10" s="4" t="inlineStr">
        <is>
          <t>The net carrying amount of the equity component of the 2025 Notes was as follows (in thousands):
September 30,
December 31,
2021
2020
Debt discount related to value of conversion option
$
49,947
$
49,947
Debt issuance cost
(1,607
)
(1,607
)
Net carrying amount
$
48,340
$
48,3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omputation of Basic and Diluted Net Loss per Share</t>
        </is>
      </c>
      <c r="B4" s="4" t="inlineStr">
        <is>
          <t>The following table summarizes the computation of basic and diluted net loss per share (in thousands, except share and per share data):
Three Months Ended
Nine Months Ended
September 30,
September 30,
2021
2020
2021
2020
Net loss, basic and diluted
$
(50,075
)
$
(9,985
)
$
(101,226
)
$
(75,936
)
Weighted average shares used to compute basic and diluted net loss per share
34,878,443
34,356,936
34,774,423
33,398,454
Net loss per share, basic and diluted
$
(1.44
)
$
(0.29
)
$
(2.91
)
$
(2.27
)</t>
        </is>
      </c>
    </row>
    <row r="5">
      <c r="A5" s="4" t="inlineStr">
        <is>
          <t>Computation of Potentially Dilutive Securities Outstanding Excluded from Computation of Diluted Shares</t>
        </is>
      </c>
      <c r="B5" s="4" t="inlineStr">
        <is>
          <t>The following potentially dilutive securities outstanding at the end of the periods presented have been excluded from the computation of diluted shares outstanding, as the effect would be anti-dilutive:
September 30,
2021
2020
Unreleased restricted stock
1,010,398
1,134,640
Options to purchase common stock
755,313
893,459
Convertible senior notes
1,807,141
3,597,174
Warrants related to the issuance of convertible senior notes
3,597,174
3,597,174
Total
7,170,026
9,222,4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Formation and Business of the Company - Additional Information (Detail) - USD ($) $ in Thousands</t>
        </is>
      </c>
      <c r="B1" s="2" t="inlineStr">
        <is>
          <t>1 Months Ended</t>
        </is>
      </c>
      <c r="C1" s="2" t="inlineStr">
        <is>
          <t>3 Months Ended</t>
        </is>
      </c>
      <c r="I1" s="2" t="inlineStr">
        <is>
          <t>9 Months Ended</t>
        </is>
      </c>
      <c r="K1" s="2" t="inlineStr">
        <is>
          <t>12 Months Ended</t>
        </is>
      </c>
    </row>
    <row r="2">
      <c r="B2" s="2" t="inlineStr">
        <is>
          <t>Apr. 30, 2020</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c r="K2" s="2" t="inlineStr">
        <is>
          <t>Dec. 31, 2020</t>
        </is>
      </c>
    </row>
    <row r="3">
      <c r="A3" s="3" t="inlineStr">
        <is>
          <t>Formation and Business of the Company [Line Items]</t>
        </is>
      </c>
    </row>
    <row r="4">
      <c r="A4" s="4" t="inlineStr">
        <is>
          <t>Net loss</t>
        </is>
      </c>
      <c r="C4" s="6" t="n">
        <v>-50075</v>
      </c>
      <c r="D4" s="6" t="n">
        <v>-21590</v>
      </c>
      <c r="E4" s="6" t="n">
        <v>-29561</v>
      </c>
      <c r="F4" s="6" t="n">
        <v>-9985</v>
      </c>
      <c r="G4" s="6" t="n">
        <v>-41063</v>
      </c>
      <c r="H4" s="6" t="n">
        <v>-24888</v>
      </c>
      <c r="I4" s="6" t="n">
        <v>-101226</v>
      </c>
      <c r="J4" s="6" t="n">
        <v>-75936</v>
      </c>
      <c r="K4" s="6" t="n">
        <v>-83100</v>
      </c>
    </row>
    <row r="5">
      <c r="A5" s="4" t="inlineStr">
        <is>
          <t>Net cash provided by/(used in operating activities)</t>
        </is>
      </c>
      <c r="I5" s="5" t="n">
        <v>-26722</v>
      </c>
      <c r="J5" s="5" t="n">
        <v>-10668</v>
      </c>
      <c r="K5" s="5" t="n">
        <v>1200</v>
      </c>
    </row>
    <row r="6">
      <c r="A6" s="4" t="inlineStr">
        <is>
          <t>Accumulated deficit</t>
        </is>
      </c>
      <c r="C6" s="6" t="n">
        <v>594059</v>
      </c>
      <c r="I6" s="6" t="n">
        <v>594059</v>
      </c>
      <c r="K6" s="6" t="n">
        <v>492833</v>
      </c>
    </row>
    <row r="7">
      <c r="A7" s="4" t="inlineStr">
        <is>
          <t>Common stock in underwriting public offering</t>
        </is>
      </c>
      <c r="B7" s="5" t="n">
        <v>1868750</v>
      </c>
    </row>
    <row r="8">
      <c r="A8" s="4" t="inlineStr">
        <is>
          <t>Net proceeds from common stock</t>
        </is>
      </c>
      <c r="B8" s="6" t="n">
        <v>147100</v>
      </c>
      <c r="J8" s="6" t="n">
        <v>147144</v>
      </c>
    </row>
    <row r="9">
      <c r="A9" s="4" t="inlineStr">
        <is>
          <t>1.75% Convertible Senior Notes due 2021 [Member]</t>
        </is>
      </c>
    </row>
    <row r="10">
      <c r="A10" s="3" t="inlineStr">
        <is>
          <t>Formation and Business of the Company [Line Items]</t>
        </is>
      </c>
    </row>
    <row r="11">
      <c r="A11" s="4" t="inlineStr">
        <is>
          <t>Debt instrument due year</t>
        </is>
      </c>
      <c r="I11" s="4" t="inlineStr">
        <is>
          <t>2021</t>
        </is>
      </c>
      <c r="K11" s="4" t="inlineStr">
        <is>
          <t>2021</t>
        </is>
      </c>
    </row>
    <row r="12">
      <c r="A12" s="4" t="inlineStr">
        <is>
          <t>2.75% Convertible Senior Notes due 2025 [Member]</t>
        </is>
      </c>
    </row>
    <row r="13">
      <c r="A13" s="3" t="inlineStr">
        <is>
          <t>Formation and Business of the Company [Line Items]</t>
        </is>
      </c>
    </row>
    <row r="14">
      <c r="A14" s="4" t="inlineStr">
        <is>
          <t>Debt instrument due year</t>
        </is>
      </c>
      <c r="I14" s="4" t="inlineStr">
        <is>
          <t>2025</t>
        </is>
      </c>
      <c r="K14" s="4" t="inlineStr">
        <is>
          <t>2025</t>
        </is>
      </c>
    </row>
    <row r="15">
      <c r="A15" s="4" t="inlineStr">
        <is>
          <t>Aggregate principal amount of convertible senior notes</t>
        </is>
      </c>
      <c r="B15" s="5" t="n">
        <v>189800</v>
      </c>
    </row>
    <row r="16">
      <c r="A16" s="4" t="inlineStr">
        <is>
          <t>Net proceeds from the debt offering after deducting transaction costs</t>
        </is>
      </c>
      <c r="B16" s="6" t="n">
        <v>183600</v>
      </c>
    </row>
  </sheetData>
  <mergeCells count="3">
    <mergeCell ref="A1:A2"/>
    <mergeCell ref="C1:H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9" customWidth="1" min="2" max="2"/>
    <col width="29" customWidth="1" min="3" max="3"/>
    <col width="37" customWidth="1" min="4" max="4"/>
    <col width="29" customWidth="1" min="5" max="5"/>
    <col width="29" customWidth="1" min="6" max="6"/>
  </cols>
  <sheetData>
    <row r="1">
      <c r="A1" s="1" t="inlineStr">
        <is>
          <t>Summary of Significant Accounting Policies - Additional Information (Detail)</t>
        </is>
      </c>
      <c r="B1" s="2" t="inlineStr">
        <is>
          <t>3 Months Ended</t>
        </is>
      </c>
      <c r="D1" s="2" t="inlineStr">
        <is>
          <t>9 Months Ended</t>
        </is>
      </c>
      <c r="F1" s="2" t="inlineStr">
        <is>
          <t>12 Months Ended</t>
        </is>
      </c>
    </row>
    <row r="2">
      <c r="B2" s="2" t="inlineStr">
        <is>
          <t>Sep. 30, 2021USD ($)Customer</t>
        </is>
      </c>
      <c r="C2" s="2" t="inlineStr">
        <is>
          <t>Sep. 30, 2020USD ($)Customer</t>
        </is>
      </c>
      <c r="D2" s="2" t="inlineStr">
        <is>
          <t>Sep. 30, 2021USD ($)BusinessCustomer</t>
        </is>
      </c>
      <c r="E2" s="2" t="inlineStr">
        <is>
          <t>Sep. 30, 2020USD ($)Customer</t>
        </is>
      </c>
      <c r="F2" s="2" t="inlineStr">
        <is>
          <t>Dec. 31, 2020USD ($)Customer</t>
        </is>
      </c>
    </row>
    <row r="3">
      <c r="A3" s="3" t="inlineStr">
        <is>
          <t>Summary Of Significant Accounting Policies [Line Items]</t>
        </is>
      </c>
    </row>
    <row r="4">
      <c r="A4" s="4" t="inlineStr">
        <is>
          <t>Number of business activities | Business</t>
        </is>
      </c>
      <c r="D4" s="5" t="n">
        <v>1</v>
      </c>
    </row>
    <row r="5">
      <c r="A5" s="4" t="inlineStr">
        <is>
          <t>Revenue</t>
        </is>
      </c>
      <c r="B5" s="6" t="n">
        <v>93205000</v>
      </c>
      <c r="C5" s="6" t="n">
        <v>108460000</v>
      </c>
      <c r="D5" s="6" t="n">
        <v>284145000</v>
      </c>
      <c r="E5" s="6" t="n">
        <v>252317000</v>
      </c>
    </row>
    <row r="6">
      <c r="A6" s="4" t="inlineStr">
        <is>
          <t>Cash held in foreign banks</t>
        </is>
      </c>
      <c r="B6" s="5" t="n">
        <v>8500000</v>
      </c>
      <c r="D6" s="5" t="n">
        <v>8500000</v>
      </c>
      <c r="F6" s="6" t="n">
        <v>17600000</v>
      </c>
    </row>
    <row r="7">
      <c r="A7" s="4" t="inlineStr">
        <is>
          <t>Bad debt expense</t>
        </is>
      </c>
      <c r="B7" s="6" t="n">
        <v>14000</v>
      </c>
      <c r="C7" s="6" t="n">
        <v>700000</v>
      </c>
      <c r="D7" s="6" t="n">
        <v>100000</v>
      </c>
      <c r="E7" s="6" t="n">
        <v>2700000</v>
      </c>
    </row>
    <row r="8">
      <c r="A8" s="4" t="inlineStr">
        <is>
          <t>ASU 2019-12 [Member]</t>
        </is>
      </c>
    </row>
    <row r="9">
      <c r="A9" s="3" t="inlineStr">
        <is>
          <t>Summary Of Significant Accounting Policies [Line Items]</t>
        </is>
      </c>
    </row>
    <row r="10">
      <c r="A10" s="4" t="inlineStr">
        <is>
          <t>Change in accounting principle, accounting standards update, adoption [true false]</t>
        </is>
      </c>
      <c r="B10" s="4" t="inlineStr">
        <is>
          <t>true</t>
        </is>
      </c>
      <c r="D10" s="4" t="inlineStr">
        <is>
          <t>true</t>
        </is>
      </c>
    </row>
    <row r="11">
      <c r="A11" s="4" t="inlineStr">
        <is>
          <t>Accounting standards adopted date</t>
        </is>
      </c>
      <c r="B11" s="4" t="inlineStr">
        <is>
          <t>Jan. 1,
		2021</t>
        </is>
      </c>
      <c r="D11" s="4" t="inlineStr">
        <is>
          <t>Jan. 1,
		2021</t>
        </is>
      </c>
    </row>
    <row r="12">
      <c r="A12" s="4" t="inlineStr">
        <is>
          <t>Change in accounting principle, accounting standards update, immaterial effect [true false]</t>
        </is>
      </c>
      <c r="B12" s="4" t="inlineStr">
        <is>
          <t>true</t>
        </is>
      </c>
      <c r="D12" s="4" t="inlineStr">
        <is>
          <t>true</t>
        </is>
      </c>
    </row>
    <row r="13">
      <c r="A13" s="4" t="inlineStr">
        <is>
          <t>Customer Concentration Risk [Member] | Revenue [Member] | Major Customers [Member]</t>
        </is>
      </c>
    </row>
    <row r="14">
      <c r="A14" s="3" t="inlineStr">
        <is>
          <t>Summary Of Significant Accounting Policies [Line Items]</t>
        </is>
      </c>
    </row>
    <row r="15">
      <c r="A15" s="4" t="inlineStr">
        <is>
          <t>Revenue</t>
        </is>
      </c>
      <c r="B15" s="4" t="inlineStr">
        <is>
          <t>10.00%</t>
        </is>
      </c>
      <c r="C15" s="4" t="inlineStr">
        <is>
          <t>10.00%</t>
        </is>
      </c>
      <c r="D15" s="4" t="inlineStr">
        <is>
          <t>10.00%</t>
        </is>
      </c>
      <c r="E15" s="4" t="inlineStr">
        <is>
          <t>10.00%</t>
        </is>
      </c>
    </row>
    <row r="16">
      <c r="A16" s="4" t="inlineStr">
        <is>
          <t>Number of customers accounted 10% or more concentration risk | Customer</t>
        </is>
      </c>
      <c r="B16" s="5" t="n">
        <v>0</v>
      </c>
      <c r="C16" s="5" t="n">
        <v>0</v>
      </c>
      <c r="D16" s="5" t="n">
        <v>0</v>
      </c>
      <c r="E16" s="5" t="n">
        <v>0</v>
      </c>
    </row>
    <row r="17">
      <c r="A17" s="4" t="inlineStr">
        <is>
          <t>Credit Concentration Risk [Member] | Accounts Receivable [Member] | Major Customers [Member]</t>
        </is>
      </c>
    </row>
    <row r="18">
      <c r="A18" s="3" t="inlineStr">
        <is>
          <t>Summary Of Significant Accounting Policies [Line Items]</t>
        </is>
      </c>
    </row>
    <row r="19">
      <c r="A19" s="4" t="inlineStr">
        <is>
          <t>Revenue</t>
        </is>
      </c>
      <c r="D19" s="4" t="inlineStr">
        <is>
          <t>10.00%</t>
        </is>
      </c>
      <c r="F19" s="4" t="inlineStr">
        <is>
          <t>10.00%</t>
        </is>
      </c>
    </row>
    <row r="20">
      <c r="A20" s="4" t="inlineStr">
        <is>
          <t>Number of customers accounted 10% or more concentration risk | Customer</t>
        </is>
      </c>
      <c r="D20" s="5" t="n">
        <v>0</v>
      </c>
      <c r="F20" s="5" t="n">
        <v>0</v>
      </c>
    </row>
    <row r="21">
      <c r="A21" s="4" t="inlineStr">
        <is>
          <t>Painful Diabetic Neuropathy [Member]</t>
        </is>
      </c>
    </row>
    <row r="22">
      <c r="A22" s="3" t="inlineStr">
        <is>
          <t>Summary Of Significant Accounting Policies [Line Items]</t>
        </is>
      </c>
    </row>
    <row r="23">
      <c r="A23" s="4" t="inlineStr">
        <is>
          <t>Revenue</t>
        </is>
      </c>
      <c r="B23" s="6" t="n">
        <v>17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by Major Customers by Geographic Area (Detai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Member] | Geographic Concentration Risk [Member] | United States [Member]</t>
        </is>
      </c>
    </row>
    <row r="4">
      <c r="A4" s="3" t="inlineStr">
        <is>
          <t>Concentration Risk [Line Items]</t>
        </is>
      </c>
    </row>
    <row r="5">
      <c r="A5" s="4" t="inlineStr">
        <is>
          <t>Revenue</t>
        </is>
      </c>
      <c r="B5" s="4" t="inlineStr">
        <is>
          <t>84.00%</t>
        </is>
      </c>
      <c r="C5" s="4" t="inlineStr">
        <is>
          <t>84.00%</t>
        </is>
      </c>
      <c r="D5" s="4" t="inlineStr">
        <is>
          <t>84.00%</t>
        </is>
      </c>
      <c r="E5" s="4" t="inlineStr">
        <is>
          <t>86.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Unrealized and Net Realized Foreign Currency Transaction Gains (Los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Net unrealized foreign currency gain (loss)</t>
        </is>
      </c>
      <c r="B4" s="6" t="n">
        <v>-745</v>
      </c>
      <c r="C4" s="6" t="n">
        <v>-493</v>
      </c>
      <c r="D4" s="6" t="n">
        <v>-2861</v>
      </c>
      <c r="E4" s="6" t="n">
        <v>264</v>
      </c>
    </row>
    <row r="5">
      <c r="A5" s="4" t="inlineStr">
        <is>
          <t>Net realized foreign currency gain (loss)</t>
        </is>
      </c>
      <c r="B5" s="6" t="n">
        <v>787</v>
      </c>
      <c r="C5" s="6" t="n">
        <v>128</v>
      </c>
      <c r="D5" s="6" t="n">
        <v>2385</v>
      </c>
      <c r="E5" s="6" t="n">
        <v>-40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Lease Accounting - Additional Information (Detail) - USD ($) $ in Thousands</t>
        </is>
      </c>
      <c r="B1" s="2" t="inlineStr">
        <is>
          <t>9 Months Ended</t>
        </is>
      </c>
    </row>
    <row r="2">
      <c r="B2" s="2" t="inlineStr">
        <is>
          <t>Sep. 30, 2021</t>
        </is>
      </c>
      <c r="C2" s="2" t="inlineStr">
        <is>
          <t>Apr. 30, 2021</t>
        </is>
      </c>
      <c r="D2" s="2" t="inlineStr">
        <is>
          <t>Dec. 31, 2020</t>
        </is>
      </c>
    </row>
    <row r="3">
      <c r="A3" s="3" t="inlineStr">
        <is>
          <t>Lessee Lease Description [Line Items]</t>
        </is>
      </c>
    </row>
    <row r="4">
      <c r="A4" s="4" t="inlineStr">
        <is>
          <t>Operating lease assets</t>
        </is>
      </c>
      <c r="B4" s="6" t="n">
        <v>18196</v>
      </c>
      <c r="C4" s="6" t="n">
        <v>2900</v>
      </c>
      <c r="D4" s="6" t="n">
        <v>18142</v>
      </c>
    </row>
    <row r="5">
      <c r="A5" s="4" t="inlineStr">
        <is>
          <t>Operating lease liability</t>
        </is>
      </c>
      <c r="B5" s="6" t="n">
        <v>20639</v>
      </c>
      <c r="C5" s="6" t="n">
        <v>2900</v>
      </c>
      <c r="D5" s="6" t="n">
        <v>20565</v>
      </c>
    </row>
    <row r="6">
      <c r="A6" s="4" t="inlineStr">
        <is>
          <t>ASC 842 [Member]</t>
        </is>
      </c>
    </row>
    <row r="7">
      <c r="A7" s="3" t="inlineStr">
        <is>
          <t>Lessee Lease Description [Line Items]</t>
        </is>
      </c>
    </row>
    <row r="8">
      <c r="A8" s="4" t="inlineStr">
        <is>
          <t>Existence of option to extend the lease</t>
        </is>
      </c>
      <c r="B8" s="4" t="inlineStr">
        <is>
          <t>true</t>
        </is>
      </c>
    </row>
    <row r="9">
      <c r="A9" s="4" t="inlineStr">
        <is>
          <t>Option to extend the lease term, description</t>
        </is>
      </c>
      <c r="B9" s="4" t="inlineStr">
        <is>
          <t>As of September 30, 2021, the Company has leases with remaining terms of less than 1 years to 10 years, some of which may include options to extend the lease term for up to 5 years.</t>
        </is>
      </c>
    </row>
    <row r="10">
      <c r="A10" s="4" t="inlineStr">
        <is>
          <t>ASC 842 [Member] | Minimum [Member]</t>
        </is>
      </c>
    </row>
    <row r="11">
      <c r="A11" s="3" t="inlineStr">
        <is>
          <t>Lessee Lease Description [Line Items]</t>
        </is>
      </c>
    </row>
    <row r="12">
      <c r="A12" s="4" t="inlineStr">
        <is>
          <t>Operating lease, remaining term</t>
        </is>
      </c>
      <c r="B12" s="4" t="inlineStr">
        <is>
          <t>1 year</t>
        </is>
      </c>
    </row>
    <row r="13">
      <c r="A13" s="4" t="inlineStr">
        <is>
          <t>Operating lease assets</t>
        </is>
      </c>
      <c r="B13" s="6" t="n">
        <v>2900</v>
      </c>
    </row>
    <row r="14">
      <c r="A14" s="4" t="inlineStr">
        <is>
          <t>Operating lease liability</t>
        </is>
      </c>
      <c r="B14" s="6" t="n">
        <v>2900</v>
      </c>
    </row>
    <row r="15">
      <c r="A15" s="4" t="inlineStr">
        <is>
          <t>ASC 842 [Member] | Maximum [Member]</t>
        </is>
      </c>
    </row>
    <row r="16">
      <c r="A16" s="3" t="inlineStr">
        <is>
          <t>Lessee Lease Description [Line Items]</t>
        </is>
      </c>
    </row>
    <row r="17">
      <c r="A17" s="4" t="inlineStr">
        <is>
          <t>Operating lease, remaining term</t>
        </is>
      </c>
      <c r="B17" s="4" t="inlineStr">
        <is>
          <t>10 years</t>
        </is>
      </c>
    </row>
    <row r="18">
      <c r="A18" s="4" t="inlineStr">
        <is>
          <t>Options to extend the lease term</t>
        </is>
      </c>
      <c r="B18"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 Accounting - Schedule of Weighted Average Lease Terms and Discounts Rates (Detail)</t>
        </is>
      </c>
      <c r="B1" s="2" t="inlineStr">
        <is>
          <t>Sep. 30, 2021</t>
        </is>
      </c>
      <c r="C1" s="2" t="inlineStr">
        <is>
          <t>Dec. 31, 2020</t>
        </is>
      </c>
    </row>
    <row r="2">
      <c r="A2" s="3" t="inlineStr">
        <is>
          <t>Leases [Abstract]</t>
        </is>
      </c>
    </row>
    <row r="3">
      <c r="A3" s="4" t="inlineStr">
        <is>
          <t>Weighted-average remaining lease term</t>
        </is>
      </c>
      <c r="B3" s="4" t="inlineStr">
        <is>
          <t>4 years 5 months 1 day</t>
        </is>
      </c>
      <c r="C3" s="4" t="inlineStr">
        <is>
          <t>4 years 3 months 25 days</t>
        </is>
      </c>
    </row>
    <row r="4">
      <c r="A4" s="4" t="inlineStr">
        <is>
          <t>Weighted-average discount rate</t>
        </is>
      </c>
      <c r="B4" s="4" t="inlineStr">
        <is>
          <t>7.00%</t>
        </is>
      </c>
      <c r="C4" s="4" t="inlineStr">
        <is>
          <t>7.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ccounts receivable, allowance for doubtful accounts</t>
        </is>
      </c>
      <c r="B3" s="6" t="n">
        <v>1706</v>
      </c>
      <c r="C3" s="6" t="n">
        <v>3000</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290000000</v>
      </c>
      <c r="C9" s="5" t="n">
        <v>290000000</v>
      </c>
    </row>
    <row r="10">
      <c r="A10" s="4" t="inlineStr">
        <is>
          <t>Common stock, shares issued</t>
        </is>
      </c>
      <c r="B10" s="5" t="n">
        <v>34898631</v>
      </c>
      <c r="C10" s="5" t="n">
        <v>34583064</v>
      </c>
    </row>
    <row r="11">
      <c r="A11" s="4" t="inlineStr">
        <is>
          <t>Common stock, shares outstanding</t>
        </is>
      </c>
      <c r="B11" s="5" t="n">
        <v>34898631</v>
      </c>
      <c r="C11" s="5" t="n">
        <v>34583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Accounting - Schedule of Maturity of Lease Liabilities (Detail) - USD ($) $ in Thousands</t>
        </is>
      </c>
      <c r="B1" s="2" t="inlineStr">
        <is>
          <t>Sep. 30, 2021</t>
        </is>
      </c>
      <c r="C1" s="2" t="inlineStr">
        <is>
          <t>Apr. 30, 2021</t>
        </is>
      </c>
      <c r="D1" s="2" t="inlineStr">
        <is>
          <t>Dec. 31, 2020</t>
        </is>
      </c>
    </row>
    <row r="2">
      <c r="A2" s="3" t="inlineStr">
        <is>
          <t>Leases [Abstract]</t>
        </is>
      </c>
    </row>
    <row r="3">
      <c r="A3" s="4" t="inlineStr">
        <is>
          <t>2021, remaining months</t>
        </is>
      </c>
      <c r="B3" s="6" t="n">
        <v>1373</v>
      </c>
    </row>
    <row r="4">
      <c r="A4" s="4" t="inlineStr">
        <is>
          <t>2022</t>
        </is>
      </c>
      <c r="B4" s="5" t="n">
        <v>5618</v>
      </c>
    </row>
    <row r="5">
      <c r="A5" s="4" t="inlineStr">
        <is>
          <t>2023</t>
        </is>
      </c>
      <c r="B5" s="5" t="n">
        <v>5892</v>
      </c>
    </row>
    <row r="6">
      <c r="A6" s="4" t="inlineStr">
        <is>
          <t>2024</t>
        </is>
      </c>
      <c r="B6" s="5" t="n">
        <v>6069</v>
      </c>
    </row>
    <row r="7">
      <c r="A7" s="4" t="inlineStr">
        <is>
          <t>2025</t>
        </is>
      </c>
      <c r="B7" s="5" t="n">
        <v>2792</v>
      </c>
    </row>
    <row r="8">
      <c r="A8" s="4" t="inlineStr">
        <is>
          <t>Thereafter</t>
        </is>
      </c>
      <c r="B8" s="5" t="n">
        <v>2382</v>
      </c>
    </row>
    <row r="9">
      <c r="A9" s="4" t="inlineStr">
        <is>
          <t>Total lease payments</t>
        </is>
      </c>
      <c r="B9" s="5" t="n">
        <v>24126</v>
      </c>
    </row>
    <row r="10">
      <c r="A10" s="4" t="inlineStr">
        <is>
          <t>Less: Interest</t>
        </is>
      </c>
      <c r="B10" s="5" t="n">
        <v>-3487</v>
      </c>
    </row>
    <row r="11">
      <c r="A11" s="4" t="inlineStr">
        <is>
          <t>Present value of lease liabilities</t>
        </is>
      </c>
      <c r="B11" s="6" t="n">
        <v>20639</v>
      </c>
      <c r="C11" s="6" t="n">
        <v>2900</v>
      </c>
      <c r="D11" s="6" t="n">
        <v>205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ccounting - Supplemental Lease Cost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1333</v>
      </c>
      <c r="C4" s="6" t="n">
        <v>1234</v>
      </c>
      <c r="D4" s="6" t="n">
        <v>3901</v>
      </c>
      <c r="E4" s="6" t="n">
        <v>370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Accounting - Summary of Operating Lease Assets and Liabilities (Detail) - USD ($) $ in Thousands</t>
        </is>
      </c>
      <c r="B1" s="2" t="inlineStr">
        <is>
          <t>Sep. 30, 2021</t>
        </is>
      </c>
      <c r="C1" s="2" t="inlineStr">
        <is>
          <t>Apr. 30, 2021</t>
        </is>
      </c>
      <c r="D1" s="2" t="inlineStr">
        <is>
          <t>Dec. 31, 2020</t>
        </is>
      </c>
    </row>
    <row r="2">
      <c r="A2" s="3" t="inlineStr">
        <is>
          <t>Operating Leases:</t>
        </is>
      </c>
    </row>
    <row r="3">
      <c r="A3" s="4" t="inlineStr">
        <is>
          <t>Operating lease assets</t>
        </is>
      </c>
      <c r="B3" s="6" t="n">
        <v>18196</v>
      </c>
      <c r="C3" s="6" t="n">
        <v>2900</v>
      </c>
      <c r="D3" s="6" t="n">
        <v>18142</v>
      </c>
    </row>
    <row r="4">
      <c r="A4" s="4" t="inlineStr">
        <is>
          <t>Other current liabilities</t>
        </is>
      </c>
      <c r="B4" s="5" t="n">
        <v>4360</v>
      </c>
      <c r="D4" s="5" t="n">
        <v>3876</v>
      </c>
    </row>
    <row r="5">
      <c r="A5" s="4" t="inlineStr">
        <is>
          <t>Long term operating lease liabilities</t>
        </is>
      </c>
      <c r="B5" s="5" t="n">
        <v>16279</v>
      </c>
      <c r="D5" s="5" t="n">
        <v>16689</v>
      </c>
    </row>
    <row r="6">
      <c r="A6" s="4" t="inlineStr">
        <is>
          <t>Total operating lease liabilities</t>
        </is>
      </c>
      <c r="B6" s="6" t="n">
        <v>20639</v>
      </c>
      <c r="C6" s="6" t="n">
        <v>2900</v>
      </c>
      <c r="D6" s="6" t="n">
        <v>205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ccounting - Schedule of Supplemental Cash Flow Information Related to Lea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paid for amounts included in the measurement of lease liabilities:</t>
        </is>
      </c>
    </row>
    <row r="4">
      <c r="A4" s="4" t="inlineStr">
        <is>
          <t>Operating cash flow from operating leases</t>
        </is>
      </c>
      <c r="B4" s="6" t="n">
        <v>1373</v>
      </c>
      <c r="C4" s="6" t="n">
        <v>1247</v>
      </c>
      <c r="D4" s="6" t="n">
        <v>3880</v>
      </c>
      <c r="E4" s="6" t="n">
        <v>367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Measurements - Financial Instruments Measured at Fair Value on Recurring Basis (Detail) - Fair Value Measurements Recurring [Member] - USD ($) $ in Thousands</t>
        </is>
      </c>
      <c r="C1" s="2" t="inlineStr">
        <is>
          <t>Sep. 30, 2021</t>
        </is>
      </c>
      <c r="E1" s="2" t="inlineStr">
        <is>
          <t>Dec. 31, 2020</t>
        </is>
      </c>
    </row>
    <row r="2">
      <c r="A2" s="3" t="inlineStr">
        <is>
          <t>Fair Value, Assets and Liabilities Measured on Recurring and Nonrecurring Basis [Line Items]</t>
        </is>
      </c>
    </row>
    <row r="3">
      <c r="A3" s="4" t="inlineStr">
        <is>
          <t>Total assets</t>
        </is>
      </c>
      <c r="C3" s="6" t="n">
        <v>361206</v>
      </c>
      <c r="E3" s="6" t="n">
        <v>559646</v>
      </c>
    </row>
    <row r="4">
      <c r="A4" s="4" t="inlineStr">
        <is>
          <t>Level 1 [Member]</t>
        </is>
      </c>
    </row>
    <row r="5">
      <c r="A5" s="3" t="inlineStr">
        <is>
          <t>Fair Value, Assets and Liabilities Measured on Recurring and Nonrecurring Basis [Line Items]</t>
        </is>
      </c>
    </row>
    <row r="6">
      <c r="A6" s="4" t="inlineStr">
        <is>
          <t>Total assets</t>
        </is>
      </c>
      <c r="C6" s="5" t="n">
        <v>169512</v>
      </c>
      <c r="E6" s="5" t="n">
        <v>46347</v>
      </c>
    </row>
    <row r="7">
      <c r="A7" s="4" t="inlineStr">
        <is>
          <t>Level 2 [Member]</t>
        </is>
      </c>
    </row>
    <row r="8">
      <c r="A8" s="3" t="inlineStr">
        <is>
          <t>Fair Value, Assets and Liabilities Measured on Recurring and Nonrecurring Basis [Line Items]</t>
        </is>
      </c>
    </row>
    <row r="9">
      <c r="A9" s="4" t="inlineStr">
        <is>
          <t>Total assets</t>
        </is>
      </c>
      <c r="C9" s="5" t="n">
        <v>191694</v>
      </c>
      <c r="E9" s="5" t="n">
        <v>513299</v>
      </c>
    </row>
    <row r="10">
      <c r="A10" s="4" t="inlineStr">
        <is>
          <t>Money Market Funds [Member]</t>
        </is>
      </c>
    </row>
    <row r="11">
      <c r="A11" s="3" t="inlineStr">
        <is>
          <t>Fair Value, Assets and Liabilities Measured on Recurring and Nonrecurring Basis [Line Items]</t>
        </is>
      </c>
    </row>
    <row r="12">
      <c r="A12" s="4" t="inlineStr">
        <is>
          <t>Total assets</t>
        </is>
      </c>
      <c r="B12" s="4" t="inlineStr">
        <is>
          <t>[1]</t>
        </is>
      </c>
      <c r="C12" s="5" t="n">
        <v>23277</v>
      </c>
      <c r="E12" s="5" t="n">
        <v>16273</v>
      </c>
    </row>
    <row r="13">
      <c r="A13" s="4" t="inlineStr">
        <is>
          <t>Money Market Funds [Member] | Level 1 [Member]</t>
        </is>
      </c>
    </row>
    <row r="14">
      <c r="A14" s="3" t="inlineStr">
        <is>
          <t>Fair Value, Assets and Liabilities Measured on Recurring and Nonrecurring Basis [Line Items]</t>
        </is>
      </c>
    </row>
    <row r="15">
      <c r="A15" s="4" t="inlineStr">
        <is>
          <t>Total assets</t>
        </is>
      </c>
      <c r="B15" s="4" t="inlineStr">
        <is>
          <t>[1]</t>
        </is>
      </c>
      <c r="C15" s="5" t="n">
        <v>23277</v>
      </c>
      <c r="E15" s="5" t="n">
        <v>16273</v>
      </c>
    </row>
    <row r="16">
      <c r="A16" s="4" t="inlineStr">
        <is>
          <t>Agency Bonds [Member]</t>
        </is>
      </c>
    </row>
    <row r="17">
      <c r="A17" s="3" t="inlineStr">
        <is>
          <t>Fair Value, Assets and Liabilities Measured on Recurring and Nonrecurring Basis [Line Items]</t>
        </is>
      </c>
    </row>
    <row r="18">
      <c r="A18" s="4" t="inlineStr">
        <is>
          <t>Total assets</t>
        </is>
      </c>
      <c r="B18" s="4" t="inlineStr">
        <is>
          <t>[2]</t>
        </is>
      </c>
      <c r="C18" s="5" t="n">
        <v>68986</v>
      </c>
      <c r="E18" s="5" t="n">
        <v>210302</v>
      </c>
    </row>
    <row r="19">
      <c r="A19" s="4" t="inlineStr">
        <is>
          <t>Agency Bonds [Member] | Level 2 [Member]</t>
        </is>
      </c>
    </row>
    <row r="20">
      <c r="A20" s="3" t="inlineStr">
        <is>
          <t>Fair Value, Assets and Liabilities Measured on Recurring and Nonrecurring Basis [Line Items]</t>
        </is>
      </c>
    </row>
    <row r="21">
      <c r="A21" s="4" t="inlineStr">
        <is>
          <t>Total assets</t>
        </is>
      </c>
      <c r="B21" s="4" t="inlineStr">
        <is>
          <t>[2]</t>
        </is>
      </c>
      <c r="C21" s="5" t="n">
        <v>68986</v>
      </c>
      <c r="E21" s="5" t="n">
        <v>210302</v>
      </c>
    </row>
    <row r="22">
      <c r="A22" s="4" t="inlineStr">
        <is>
          <t>Commercial Paper [Member]</t>
        </is>
      </c>
    </row>
    <row r="23">
      <c r="A23" s="3" t="inlineStr">
        <is>
          <t>Fair Value, Assets and Liabilities Measured on Recurring and Nonrecurring Basis [Line Items]</t>
        </is>
      </c>
    </row>
    <row r="24">
      <c r="A24" s="4" t="inlineStr">
        <is>
          <t>Total assets</t>
        </is>
      </c>
      <c r="C24" s="5" t="n">
        <v>108122</v>
      </c>
      <c r="D24" s="4" t="inlineStr">
        <is>
          <t>[3]</t>
        </is>
      </c>
      <c r="E24" s="5" t="n">
        <v>277602</v>
      </c>
      <c r="F24" s="4" t="inlineStr">
        <is>
          <t>[2]</t>
        </is>
      </c>
    </row>
    <row r="25">
      <c r="A25" s="4" t="inlineStr">
        <is>
          <t>Commercial Paper [Member] | Level 2 [Member]</t>
        </is>
      </c>
    </row>
    <row r="26">
      <c r="A26" s="3" t="inlineStr">
        <is>
          <t>Fair Value, Assets and Liabilities Measured on Recurring and Nonrecurring Basis [Line Items]</t>
        </is>
      </c>
    </row>
    <row r="27">
      <c r="A27" s="4" t="inlineStr">
        <is>
          <t>Total assets</t>
        </is>
      </c>
      <c r="C27" s="5" t="n">
        <v>108122</v>
      </c>
      <c r="D27" s="4" t="inlineStr">
        <is>
          <t>[3]</t>
        </is>
      </c>
      <c r="E27" s="5" t="n">
        <v>277602</v>
      </c>
      <c r="F27" s="4" t="inlineStr">
        <is>
          <t>[2]</t>
        </is>
      </c>
    </row>
    <row r="28">
      <c r="A28" s="4" t="inlineStr">
        <is>
          <t>Treasury Bonds [Member]</t>
        </is>
      </c>
    </row>
    <row r="29">
      <c r="A29" s="3" t="inlineStr">
        <is>
          <t>Fair Value, Assets and Liabilities Measured on Recurring and Nonrecurring Basis [Line Items]</t>
        </is>
      </c>
    </row>
    <row r="30">
      <c r="A30" s="4" t="inlineStr">
        <is>
          <t>Total assets</t>
        </is>
      </c>
      <c r="B30" s="4" t="inlineStr">
        <is>
          <t>[2]</t>
        </is>
      </c>
      <c r="C30" s="5" t="n">
        <v>146235</v>
      </c>
      <c r="E30" s="5" t="n">
        <v>30074</v>
      </c>
    </row>
    <row r="31">
      <c r="A31" s="4" t="inlineStr">
        <is>
          <t>Treasury Bonds [Member] | Level 1 [Member]</t>
        </is>
      </c>
    </row>
    <row r="32">
      <c r="A32" s="3" t="inlineStr">
        <is>
          <t>Fair Value, Assets and Liabilities Measured on Recurring and Nonrecurring Basis [Line Items]</t>
        </is>
      </c>
    </row>
    <row r="33">
      <c r="A33" s="4" t="inlineStr">
        <is>
          <t>Total assets</t>
        </is>
      </c>
      <c r="B33" s="4" t="inlineStr">
        <is>
          <t>[2]</t>
        </is>
      </c>
      <c r="C33" s="5" t="n">
        <v>146235</v>
      </c>
      <c r="E33" s="5" t="n">
        <v>30074</v>
      </c>
    </row>
    <row r="34">
      <c r="A34" s="4" t="inlineStr">
        <is>
          <t>Corporate Notes [Member]</t>
        </is>
      </c>
    </row>
    <row r="35">
      <c r="A35" s="3" t="inlineStr">
        <is>
          <t>Fair Value, Assets and Liabilities Measured on Recurring and Nonrecurring Basis [Line Items]</t>
        </is>
      </c>
    </row>
    <row r="36">
      <c r="A36" s="4" t="inlineStr">
        <is>
          <t>Total assets</t>
        </is>
      </c>
      <c r="B36" s="4" t="inlineStr">
        <is>
          <t>[2]</t>
        </is>
      </c>
      <c r="C36" s="5" t="n">
        <v>14586</v>
      </c>
      <c r="E36" s="5" t="n">
        <v>25395</v>
      </c>
    </row>
    <row r="37">
      <c r="A37" s="4" t="inlineStr">
        <is>
          <t>Corporate Notes [Member] | Level 2 [Member]</t>
        </is>
      </c>
    </row>
    <row r="38">
      <c r="A38" s="3" t="inlineStr">
        <is>
          <t>Fair Value, Assets and Liabilities Measured on Recurring and Nonrecurring Basis [Line Items]</t>
        </is>
      </c>
    </row>
    <row r="39">
      <c r="A39" s="4" t="inlineStr">
        <is>
          <t>Total assets</t>
        </is>
      </c>
      <c r="B39" s="4" t="inlineStr">
        <is>
          <t>[2]</t>
        </is>
      </c>
      <c r="C39" s="6" t="n">
        <v>14586</v>
      </c>
      <c r="E39" s="6" t="n">
        <v>25395</v>
      </c>
    </row>
    <row r="40"/>
    <row r="41">
      <c r="A41" s="4" t="inlineStr">
        <is>
          <t>[1]</t>
        </is>
      </c>
      <c r="B41" s="4" t="inlineStr">
        <is>
          <t>Included in cash and cash equivalents on the condensed consolidated balance sheets.</t>
        </is>
      </c>
    </row>
    <row r="42">
      <c r="A42" s="4" t="inlineStr">
        <is>
          <t>[2]</t>
        </is>
      </c>
      <c r="B42" s="4" t="inlineStr">
        <is>
          <t>Included in short-term investments on the condensed consolidated balance sheets.</t>
        </is>
      </c>
    </row>
    <row r="43">
      <c r="A43" s="4" t="inlineStr">
        <is>
          <t>[3]</t>
        </is>
      </c>
      <c r="B43" s="4" t="inlineStr">
        <is>
          <t>Included in cash and cash equivalents or short-term investments on the condensed consolidated balance sheets.</t>
        </is>
      </c>
    </row>
  </sheetData>
  <mergeCells count="7">
    <mergeCell ref="A1:B1"/>
    <mergeCell ref="C1:D1"/>
    <mergeCell ref="E1:F1"/>
    <mergeCell ref="A40:E40"/>
    <mergeCell ref="B41:E41"/>
    <mergeCell ref="B42:E42"/>
    <mergeCell ref="B43:E4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 $ in Millions</t>
        </is>
      </c>
      <c r="B1" s="2" t="inlineStr">
        <is>
          <t>9 Months Ended</t>
        </is>
      </c>
      <c r="C1" s="2" t="inlineStr">
        <is>
          <t>12 Months Ended</t>
        </is>
      </c>
    </row>
    <row r="2">
      <c r="B2" s="2" t="inlineStr">
        <is>
          <t>Sep. 30, 2021</t>
        </is>
      </c>
      <c r="C2" s="2" t="inlineStr">
        <is>
          <t>Dec. 31, 2020</t>
        </is>
      </c>
    </row>
    <row r="3">
      <c r="A3" s="4" t="inlineStr">
        <is>
          <t>1.75% Convertible Senior Notes due 2021 [Member]</t>
        </is>
      </c>
    </row>
    <row r="4">
      <c r="A4" s="3" t="inlineStr">
        <is>
          <t>Fair Value, Assets and Liabilities Measured on Recurring and Nonrecurring Basis [Line Items]</t>
        </is>
      </c>
    </row>
    <row r="5">
      <c r="A5" s="4" t="inlineStr">
        <is>
          <t>Debt instrument interest rate</t>
        </is>
      </c>
      <c r="B5" s="4" t="inlineStr">
        <is>
          <t>1.75%</t>
        </is>
      </c>
      <c r="C5" s="4" t="inlineStr">
        <is>
          <t>1.75%</t>
        </is>
      </c>
    </row>
    <row r="6">
      <c r="A6" s="4" t="inlineStr">
        <is>
          <t>Debt instrument due year</t>
        </is>
      </c>
      <c r="B6" s="4" t="inlineStr">
        <is>
          <t>2021</t>
        </is>
      </c>
      <c r="C6" s="4" t="inlineStr">
        <is>
          <t>2021</t>
        </is>
      </c>
    </row>
    <row r="7">
      <c r="A7" s="4" t="inlineStr">
        <is>
          <t>Fair value of notes</t>
        </is>
      </c>
      <c r="C7" s="9" t="n">
        <v>312.8</v>
      </c>
    </row>
    <row r="8">
      <c r="A8" s="4" t="inlineStr">
        <is>
          <t>2.75% Convertible Senior Notes due 2025 [Member]</t>
        </is>
      </c>
    </row>
    <row r="9">
      <c r="A9" s="3" t="inlineStr">
        <is>
          <t>Fair Value, Assets and Liabilities Measured on Recurring and Nonrecurring Basis [Line Items]</t>
        </is>
      </c>
    </row>
    <row r="10">
      <c r="A10" s="4" t="inlineStr">
        <is>
          <t>Debt instrument interest rate</t>
        </is>
      </c>
      <c r="B10" s="4" t="inlineStr">
        <is>
          <t>2.75%</t>
        </is>
      </c>
      <c r="C10" s="4" t="inlineStr">
        <is>
          <t>2.75%</t>
        </is>
      </c>
    </row>
    <row r="11">
      <c r="A11" s="4" t="inlineStr">
        <is>
          <t>Debt instrument due year</t>
        </is>
      </c>
      <c r="B11" s="4" t="inlineStr">
        <is>
          <t>2025</t>
        </is>
      </c>
      <c r="C11" s="4" t="inlineStr">
        <is>
          <t>2025</t>
        </is>
      </c>
    </row>
    <row r="12">
      <c r="A12" s="4" t="inlineStr">
        <is>
          <t>Fair value of notes</t>
        </is>
      </c>
      <c r="B12" s="9" t="n">
        <v>256.1</v>
      </c>
      <c r="C12" s="9" t="n">
        <v>348.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stments Debt And Equity Securities [Abstract]</t>
        </is>
      </c>
    </row>
    <row r="4">
      <c r="A4" s="4" t="inlineStr">
        <is>
          <t>Money market funds</t>
        </is>
      </c>
      <c r="B4" s="9" t="n">
        <v>23.3</v>
      </c>
      <c r="D4" s="9" t="n">
        <v>23.3</v>
      </c>
      <c r="F4" s="9" t="n">
        <v>16.3</v>
      </c>
    </row>
    <row r="5">
      <c r="A5" s="4" t="inlineStr">
        <is>
          <t>Write down of inventory</t>
        </is>
      </c>
      <c r="B5" s="9" t="n">
        <v>0.7</v>
      </c>
      <c r="C5" s="9" t="n">
        <v>0.9</v>
      </c>
      <c r="D5" s="9" t="n">
        <v>3.7</v>
      </c>
      <c r="E5" s="9" t="n">
        <v>4.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Balance Sheet Components - Summary of Gross Unrealized Gains and Unrealized Losses of Investment Securities Excluding Investments in Money Market Funds (Detail) - USD ($) $ in Thousands</t>
        </is>
      </c>
      <c r="B1" s="2" t="inlineStr">
        <is>
          <t>Sep. 30, 2021</t>
        </is>
      </c>
      <c r="D1" s="2" t="inlineStr">
        <is>
          <t>Dec. 31, 2020</t>
        </is>
      </c>
    </row>
    <row r="2">
      <c r="A2" s="3" t="inlineStr">
        <is>
          <t>Schedule of Available-for-sale Securities [Line Items]</t>
        </is>
      </c>
    </row>
    <row r="3">
      <c r="A3" s="4" t="inlineStr">
        <is>
          <t>Amortized Cost</t>
        </is>
      </c>
      <c r="B3" s="6" t="n">
        <v>337929</v>
      </c>
      <c r="D3" s="6" t="n">
        <v>543246</v>
      </c>
    </row>
    <row r="4">
      <c r="A4" s="4" t="inlineStr">
        <is>
          <t>Gross Unrealized Holding Gains</t>
        </is>
      </c>
      <c r="B4" s="5" t="n">
        <v>28</v>
      </c>
      <c r="D4" s="5" t="n">
        <v>152</v>
      </c>
    </row>
    <row r="5">
      <c r="A5" s="4" t="inlineStr">
        <is>
          <t>Gross Unrealized Holding Losses</t>
        </is>
      </c>
      <c r="B5" s="5" t="n">
        <v>-28</v>
      </c>
      <c r="D5" s="5" t="n">
        <v>-25</v>
      </c>
    </row>
    <row r="6">
      <c r="A6" s="4" t="inlineStr">
        <is>
          <t>Aggregate Fair Value</t>
        </is>
      </c>
      <c r="B6" s="5" t="n">
        <v>337929</v>
      </c>
      <c r="D6" s="5" t="n">
        <v>543373</v>
      </c>
    </row>
    <row r="7">
      <c r="A7" s="4" t="inlineStr">
        <is>
          <t>Agency Bonds [Member]</t>
        </is>
      </c>
    </row>
    <row r="8">
      <c r="A8" s="3" t="inlineStr">
        <is>
          <t>Schedule of Available-for-sale Securities [Line Items]</t>
        </is>
      </c>
    </row>
    <row r="9">
      <c r="A9" s="4" t="inlineStr">
        <is>
          <t>Amortized Cost</t>
        </is>
      </c>
      <c r="B9" s="5" t="n">
        <v>68970</v>
      </c>
      <c r="D9" s="5" t="n">
        <v>210225</v>
      </c>
    </row>
    <row r="10">
      <c r="A10" s="4" t="inlineStr">
        <is>
          <t>Gross Unrealized Holding Gains</t>
        </is>
      </c>
      <c r="B10" s="5" t="n">
        <v>16</v>
      </c>
      <c r="D10" s="5" t="n">
        <v>79</v>
      </c>
    </row>
    <row r="11">
      <c r="A11" s="4" t="inlineStr">
        <is>
          <t>Gross Unrealized Holding Losses</t>
        </is>
      </c>
      <c r="D11" s="5" t="n">
        <v>-2</v>
      </c>
    </row>
    <row r="12">
      <c r="A12" s="4" t="inlineStr">
        <is>
          <t>Aggregate Fair Value</t>
        </is>
      </c>
      <c r="B12" s="5" t="n">
        <v>68986</v>
      </c>
      <c r="D12" s="5" t="n">
        <v>210302</v>
      </c>
    </row>
    <row r="13">
      <c r="A13" s="4" t="inlineStr">
        <is>
          <t>Commercial Paper [Member]</t>
        </is>
      </c>
    </row>
    <row r="14">
      <c r="A14" s="3" t="inlineStr">
        <is>
          <t>Schedule of Available-for-sale Securities [Line Items]</t>
        </is>
      </c>
    </row>
    <row r="15">
      <c r="A15" s="4" t="inlineStr">
        <is>
          <t>Amortized Cost</t>
        </is>
      </c>
      <c r="B15" s="5" t="n">
        <v>108129</v>
      </c>
      <c r="C15" s="4" t="inlineStr">
        <is>
          <t>[1]</t>
        </is>
      </c>
      <c r="D15" s="5" t="n">
        <v>277593</v>
      </c>
    </row>
    <row r="16">
      <c r="A16" s="4" t="inlineStr">
        <is>
          <t>Gross Unrealized Holding Gains</t>
        </is>
      </c>
      <c r="D16" s="5" t="n">
        <v>23</v>
      </c>
    </row>
    <row r="17">
      <c r="A17" s="4" t="inlineStr">
        <is>
          <t>Gross Unrealized Holding Losses</t>
        </is>
      </c>
      <c r="B17" s="5" t="n">
        <v>-7</v>
      </c>
      <c r="C17" s="4" t="inlineStr">
        <is>
          <t>[1]</t>
        </is>
      </c>
      <c r="D17" s="5" t="n">
        <v>-14</v>
      </c>
    </row>
    <row r="18">
      <c r="A18" s="4" t="inlineStr">
        <is>
          <t>Aggregate Fair Value</t>
        </is>
      </c>
      <c r="B18" s="5" t="n">
        <v>108122</v>
      </c>
      <c r="C18" s="4" t="inlineStr">
        <is>
          <t>[1]</t>
        </is>
      </c>
      <c r="D18" s="5" t="n">
        <v>277602</v>
      </c>
    </row>
    <row r="19">
      <c r="A19" s="4" t="inlineStr">
        <is>
          <t>Corporate Notes [Member]</t>
        </is>
      </c>
    </row>
    <row r="20">
      <c r="A20" s="3" t="inlineStr">
        <is>
          <t>Schedule of Available-for-sale Securities [Line Items]</t>
        </is>
      </c>
    </row>
    <row r="21">
      <c r="A21" s="4" t="inlineStr">
        <is>
          <t>Amortized Cost</t>
        </is>
      </c>
      <c r="B21" s="5" t="n">
        <v>14591</v>
      </c>
      <c r="D21" s="5" t="n">
        <v>25364</v>
      </c>
    </row>
    <row r="22">
      <c r="A22" s="4" t="inlineStr">
        <is>
          <t>Gross Unrealized Holding Gains</t>
        </is>
      </c>
      <c r="D22" s="5" t="n">
        <v>40</v>
      </c>
    </row>
    <row r="23">
      <c r="A23" s="4" t="inlineStr">
        <is>
          <t>Gross Unrealized Holding Losses</t>
        </is>
      </c>
      <c r="B23" s="5" t="n">
        <v>-5</v>
      </c>
      <c r="D23" s="5" t="n">
        <v>-9</v>
      </c>
    </row>
    <row r="24">
      <c r="A24" s="4" t="inlineStr">
        <is>
          <t>Aggregate Fair Value</t>
        </is>
      </c>
      <c r="B24" s="5" t="n">
        <v>14586</v>
      </c>
      <c r="D24" s="5" t="n">
        <v>25395</v>
      </c>
    </row>
    <row r="25">
      <c r="A25" s="4" t="inlineStr">
        <is>
          <t>Treasury Bonds [Member]</t>
        </is>
      </c>
    </row>
    <row r="26">
      <c r="A26" s="3" t="inlineStr">
        <is>
          <t>Schedule of Available-for-sale Securities [Line Items]</t>
        </is>
      </c>
    </row>
    <row r="27">
      <c r="A27" s="4" t="inlineStr">
        <is>
          <t>Amortized Cost</t>
        </is>
      </c>
      <c r="B27" s="5" t="n">
        <v>146239</v>
      </c>
      <c r="D27" s="5" t="n">
        <v>30064</v>
      </c>
    </row>
    <row r="28">
      <c r="A28" s="4" t="inlineStr">
        <is>
          <t>Gross Unrealized Holding Gains</t>
        </is>
      </c>
      <c r="B28" s="5" t="n">
        <v>12</v>
      </c>
      <c r="D28" s="5" t="n">
        <v>10</v>
      </c>
    </row>
    <row r="29">
      <c r="A29" s="4" t="inlineStr">
        <is>
          <t>Gross Unrealized Holding Losses</t>
        </is>
      </c>
      <c r="B29" s="5" t="n">
        <v>-16</v>
      </c>
    </row>
    <row r="30">
      <c r="A30" s="4" t="inlineStr">
        <is>
          <t>Aggregate Fair Value</t>
        </is>
      </c>
      <c r="B30" s="6" t="n">
        <v>146235</v>
      </c>
      <c r="D30" s="6" t="n">
        <v>30074</v>
      </c>
    </row>
    <row r="31"/>
    <row r="32">
      <c r="A32" s="4" t="inlineStr">
        <is>
          <t>[1]</t>
        </is>
      </c>
      <c r="B32" s="4" t="inlineStr">
        <is>
          <t>Includes $42.2 million of commercial paper that are classified as cash and cash equivalents on the condensed consolidated balance sheets.</t>
        </is>
      </c>
    </row>
  </sheetData>
  <mergeCells count="3">
    <mergeCell ref="B1:C1"/>
    <mergeCell ref="A31:D31"/>
    <mergeCell ref="B32:D3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Gross Unrealized Gains and Unrealized Losses of Investment Securities Excluding Investments in Money Market Funds (Parenthetical) (Detail) - USD ($) $ in Thousands</t>
        </is>
      </c>
      <c r="B1" s="2" t="inlineStr">
        <is>
          <t>Sep. 30, 2021</t>
        </is>
      </c>
      <c r="C1" s="2" t="inlineStr">
        <is>
          <t>Dec. 31, 2020</t>
        </is>
      </c>
    </row>
    <row r="2">
      <c r="A2" s="3" t="inlineStr">
        <is>
          <t>Schedule of Available-for-sale Securities [Line Items]</t>
        </is>
      </c>
    </row>
    <row r="3">
      <c r="A3" s="4" t="inlineStr">
        <is>
          <t>Cash and cash equivalents</t>
        </is>
      </c>
      <c r="B3" s="6" t="n">
        <v>80885</v>
      </c>
      <c r="C3" s="6" t="n">
        <v>44597</v>
      </c>
    </row>
    <row r="4">
      <c r="A4" s="4" t="inlineStr">
        <is>
          <t>Commercial Paper [Member]</t>
        </is>
      </c>
    </row>
    <row r="5">
      <c r="A5" s="3" t="inlineStr">
        <is>
          <t>Schedule of Available-for-sale Securities [Line Items]</t>
        </is>
      </c>
    </row>
    <row r="6">
      <c r="A6" s="4" t="inlineStr">
        <is>
          <t>Cash and cash equivalents</t>
        </is>
      </c>
      <c r="B6" s="6" t="n">
        <v>42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ontractual Maturities of Investment Securities (Detail) - USD ($) $ in Thousands</t>
        </is>
      </c>
      <c r="B1" s="2" t="inlineStr">
        <is>
          <t>Sep. 30, 2021</t>
        </is>
      </c>
      <c r="C1" s="2" t="inlineStr">
        <is>
          <t>Dec. 31, 2020</t>
        </is>
      </c>
    </row>
    <row r="2">
      <c r="A2" s="3" t="inlineStr">
        <is>
          <t>Investments Debt And Equity Securities [Abstract]</t>
        </is>
      </c>
    </row>
    <row r="3">
      <c r="A3" s="4" t="inlineStr">
        <is>
          <t>Amortized Cost, Amounts maturing within one year</t>
        </is>
      </c>
      <c r="B3" s="6" t="n">
        <v>279648</v>
      </c>
    </row>
    <row r="4">
      <c r="A4" s="4" t="inlineStr">
        <is>
          <t>Amortized Cost, Amounts maturing after one year through five years</t>
        </is>
      </c>
      <c r="B4" s="5" t="n">
        <v>58281</v>
      </c>
    </row>
    <row r="5">
      <c r="A5" s="4" t="inlineStr">
        <is>
          <t>Amortized Cost</t>
        </is>
      </c>
      <c r="B5" s="5" t="n">
        <v>337929</v>
      </c>
      <c r="C5" s="6" t="n">
        <v>543246</v>
      </c>
    </row>
    <row r="6">
      <c r="A6" s="4" t="inlineStr">
        <is>
          <t>Fair Value, Amounts maturing within one year</t>
        </is>
      </c>
      <c r="B6" s="5" t="n">
        <v>279662</v>
      </c>
    </row>
    <row r="7">
      <c r="A7" s="4" t="inlineStr">
        <is>
          <t>Fair Value, Amounts maturing after one year through five years</t>
        </is>
      </c>
      <c r="B7" s="5" t="n">
        <v>58267</v>
      </c>
    </row>
    <row r="8">
      <c r="A8" s="4" t="inlineStr">
        <is>
          <t>Fair Value, Total investment securities</t>
        </is>
      </c>
      <c r="B8" s="6" t="n">
        <v>337929</v>
      </c>
      <c r="C8" s="6" t="n">
        <v>5433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93205</v>
      </c>
      <c r="C4" s="6" t="n">
        <v>108460</v>
      </c>
      <c r="D4" s="6" t="n">
        <v>284145</v>
      </c>
      <c r="E4" s="6" t="n">
        <v>252317</v>
      </c>
    </row>
    <row r="5">
      <c r="A5" s="4" t="inlineStr">
        <is>
          <t>Cost of revenue</t>
        </is>
      </c>
      <c r="B5" s="5" t="n">
        <v>28575</v>
      </c>
      <c r="C5" s="5" t="n">
        <v>32383</v>
      </c>
      <c r="D5" s="5" t="n">
        <v>87235</v>
      </c>
      <c r="E5" s="5" t="n">
        <v>80443</v>
      </c>
    </row>
    <row r="6">
      <c r="A6" s="4" t="inlineStr">
        <is>
          <t>Gross profit</t>
        </is>
      </c>
      <c r="B6" s="5" t="n">
        <v>64630</v>
      </c>
      <c r="C6" s="5" t="n">
        <v>76077</v>
      </c>
      <c r="D6" s="5" t="n">
        <v>196910</v>
      </c>
      <c r="E6" s="5" t="n">
        <v>171874</v>
      </c>
    </row>
    <row r="7">
      <c r="A7" s="3" t="inlineStr">
        <is>
          <t>Operating expenses</t>
        </is>
      </c>
    </row>
    <row r="8">
      <c r="A8" s="4" t="inlineStr">
        <is>
          <t>Research and development</t>
        </is>
      </c>
      <c r="B8" s="5" t="n">
        <v>11553</v>
      </c>
      <c r="C8" s="5" t="n">
        <v>11114</v>
      </c>
      <c r="D8" s="5" t="n">
        <v>34956</v>
      </c>
      <c r="E8" s="5" t="n">
        <v>33770</v>
      </c>
    </row>
    <row r="9">
      <c r="A9" s="4" t="inlineStr">
        <is>
          <t>Sales, general and administrative</t>
        </is>
      </c>
      <c r="B9" s="5" t="n">
        <v>79521</v>
      </c>
      <c r="C9" s="5" t="n">
        <v>68512</v>
      </c>
      <c r="D9" s="5" t="n">
        <v>226673</v>
      </c>
      <c r="E9" s="5" t="n">
        <v>200081</v>
      </c>
    </row>
    <row r="10">
      <c r="A10" s="4" t="inlineStr">
        <is>
          <t>Certain litigation charges</t>
        </is>
      </c>
      <c r="B10" s="5" t="n">
        <v>20000</v>
      </c>
      <c r="D10" s="5" t="n">
        <v>20000</v>
      </c>
    </row>
    <row r="11">
      <c r="A11" s="4" t="inlineStr">
        <is>
          <t>Total operating expenses</t>
        </is>
      </c>
      <c r="B11" s="5" t="n">
        <v>111074</v>
      </c>
      <c r="C11" s="5" t="n">
        <v>79626</v>
      </c>
      <c r="D11" s="5" t="n">
        <v>281629</v>
      </c>
      <c r="E11" s="5" t="n">
        <v>233851</v>
      </c>
    </row>
    <row r="12">
      <c r="A12" s="4" t="inlineStr">
        <is>
          <t>Loss from operations</t>
        </is>
      </c>
      <c r="B12" s="5" t="n">
        <v>-46444</v>
      </c>
      <c r="C12" s="5" t="n">
        <v>-3549</v>
      </c>
      <c r="D12" s="5" t="n">
        <v>-84719</v>
      </c>
      <c r="E12" s="5" t="n">
        <v>-61977</v>
      </c>
    </row>
    <row r="13">
      <c r="A13" s="4" t="inlineStr">
        <is>
          <t>Interest income</t>
        </is>
      </c>
      <c r="B13" s="5" t="n">
        <v>99</v>
      </c>
      <c r="C13" s="5" t="n">
        <v>537</v>
      </c>
      <c r="D13" s="5" t="n">
        <v>559</v>
      </c>
      <c r="E13" s="5" t="n">
        <v>2555</v>
      </c>
    </row>
    <row r="14">
      <c r="A14" s="4" t="inlineStr">
        <is>
          <t>Interest expense</t>
        </is>
      </c>
      <c r="B14" s="5" t="n">
        <v>-3688</v>
      </c>
      <c r="C14" s="5" t="n">
        <v>-6363</v>
      </c>
      <c r="D14" s="5" t="n">
        <v>-15939</v>
      </c>
      <c r="E14" s="5" t="n">
        <v>-15311</v>
      </c>
    </row>
    <row r="15">
      <c r="A15" s="4" t="inlineStr">
        <is>
          <t>Other income (expense), net</t>
        </is>
      </c>
      <c r="B15" s="5" t="n">
        <v>30</v>
      </c>
      <c r="C15" s="5" t="n">
        <v>-402</v>
      </c>
      <c r="D15" s="5" t="n">
        <v>-515</v>
      </c>
      <c r="E15" s="5" t="n">
        <v>-645</v>
      </c>
    </row>
    <row r="16">
      <c r="A16" s="4" t="inlineStr">
        <is>
          <t>Loss before income taxes</t>
        </is>
      </c>
      <c r="B16" s="5" t="n">
        <v>-50003</v>
      </c>
      <c r="C16" s="5" t="n">
        <v>-9777</v>
      </c>
      <c r="D16" s="5" t="n">
        <v>-100614</v>
      </c>
      <c r="E16" s="5" t="n">
        <v>-75378</v>
      </c>
    </row>
    <row r="17">
      <c r="A17" s="4" t="inlineStr">
        <is>
          <t>Provision for income taxes</t>
        </is>
      </c>
      <c r="B17" s="5" t="n">
        <v>72</v>
      </c>
      <c r="C17" s="5" t="n">
        <v>208</v>
      </c>
      <c r="D17" s="5" t="n">
        <v>612</v>
      </c>
      <c r="E17" s="5" t="n">
        <v>558</v>
      </c>
    </row>
    <row r="18">
      <c r="A18" s="4" t="inlineStr">
        <is>
          <t>Net loss</t>
        </is>
      </c>
      <c r="B18" s="5" t="n">
        <v>-50075</v>
      </c>
      <c r="C18" s="5" t="n">
        <v>-9985</v>
      </c>
      <c r="D18" s="5" t="n">
        <v>-101226</v>
      </c>
      <c r="E18" s="5" t="n">
        <v>-75936</v>
      </c>
    </row>
    <row r="19">
      <c r="A19" s="3" t="inlineStr">
        <is>
          <t>Other comprehensive loss:</t>
        </is>
      </c>
    </row>
    <row r="20">
      <c r="A20" s="4" t="inlineStr">
        <is>
          <t>Changes in foreign currency translation adjustment</t>
        </is>
      </c>
      <c r="B20" s="5" t="n">
        <v>-401</v>
      </c>
      <c r="C20" s="5" t="n">
        <v>757</v>
      </c>
      <c r="D20" s="5" t="n">
        <v>-651</v>
      </c>
      <c r="E20" s="5" t="n">
        <v>289</v>
      </c>
    </row>
    <row r="21">
      <c r="A21" s="4" t="inlineStr">
        <is>
          <t>Changes in unrealized gains on short-term investments, net</t>
        </is>
      </c>
      <c r="B21" s="5" t="n">
        <v>-8</v>
      </c>
      <c r="C21" s="5" t="n">
        <v>-152</v>
      </c>
      <c r="D21" s="5" t="n">
        <v>-127</v>
      </c>
      <c r="E21" s="5" t="n">
        <v>73</v>
      </c>
    </row>
    <row r="22">
      <c r="A22" s="4" t="inlineStr">
        <is>
          <t>Net change in other comprehensive loss</t>
        </is>
      </c>
      <c r="B22" s="5" t="n">
        <v>-409</v>
      </c>
      <c r="C22" s="5" t="n">
        <v>605</v>
      </c>
      <c r="D22" s="5" t="n">
        <v>-778</v>
      </c>
      <c r="E22" s="5" t="n">
        <v>362</v>
      </c>
    </row>
    <row r="23">
      <c r="A23" s="4" t="inlineStr">
        <is>
          <t>Comprehensive loss</t>
        </is>
      </c>
      <c r="B23" s="6" t="n">
        <v>-50484</v>
      </c>
      <c r="C23" s="6" t="n">
        <v>-9380</v>
      </c>
      <c r="D23" s="6" t="n">
        <v>-102004</v>
      </c>
      <c r="E23" s="6" t="n">
        <v>-75574</v>
      </c>
    </row>
    <row r="24">
      <c r="A24" s="4" t="inlineStr">
        <is>
          <t>Net loss per share, basic and diluted</t>
        </is>
      </c>
      <c r="B24" s="8" t="n">
        <v>-1.44</v>
      </c>
      <c r="C24" s="8" t="n">
        <v>-0.29</v>
      </c>
      <c r="D24" s="8" t="n">
        <v>-2.91</v>
      </c>
      <c r="E24" s="8" t="n">
        <v>-2.27</v>
      </c>
    </row>
    <row r="25">
      <c r="A25" s="4" t="inlineStr">
        <is>
          <t>Weighted average number of common shares used to compute basic and diluted net loss per share</t>
        </is>
      </c>
      <c r="B25" s="5" t="n">
        <v>34878443</v>
      </c>
      <c r="C25" s="5" t="n">
        <v>34356936</v>
      </c>
      <c r="D25" s="5" t="n">
        <v>34774423</v>
      </c>
      <c r="E25" s="5" t="n">
        <v>333984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Inventories (Detail) - USD ($) $ in Thousands</t>
        </is>
      </c>
      <c r="B1" s="2" t="inlineStr">
        <is>
          <t>Sep. 30, 2021</t>
        </is>
      </c>
      <c r="C1" s="2" t="inlineStr">
        <is>
          <t>Dec. 31, 2020</t>
        </is>
      </c>
    </row>
    <row r="2">
      <c r="A2" s="3" t="inlineStr">
        <is>
          <t>Inventory Disclosure [Abstract]</t>
        </is>
      </c>
    </row>
    <row r="3">
      <c r="A3" s="4" t="inlineStr">
        <is>
          <t>Raw materials</t>
        </is>
      </c>
      <c r="B3" s="6" t="n">
        <v>42627</v>
      </c>
      <c r="C3" s="6" t="n">
        <v>34405</v>
      </c>
    </row>
    <row r="4">
      <c r="A4" s="4" t="inlineStr">
        <is>
          <t>Finished goods</t>
        </is>
      </c>
      <c r="B4" s="5" t="n">
        <v>49175</v>
      </c>
      <c r="C4" s="5" t="n">
        <v>48891</v>
      </c>
    </row>
    <row r="5">
      <c r="A5" s="4" t="inlineStr">
        <is>
          <t>Total inventories</t>
        </is>
      </c>
      <c r="B5" s="6" t="n">
        <v>91802</v>
      </c>
      <c r="C5" s="6" t="n">
        <v>832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Sep. 30, 2021</t>
        </is>
      </c>
      <c r="C1" s="2" t="inlineStr">
        <is>
          <t>Dec. 31, 2020</t>
        </is>
      </c>
    </row>
    <row r="2">
      <c r="A2" s="3" t="inlineStr">
        <is>
          <t>Property, Plant and Equipment [Line Items]</t>
        </is>
      </c>
    </row>
    <row r="3">
      <c r="A3" s="4" t="inlineStr">
        <is>
          <t>Property and equipment, gross</t>
        </is>
      </c>
      <c r="B3" s="6" t="n">
        <v>41546</v>
      </c>
      <c r="C3" s="6" t="n">
        <v>31304</v>
      </c>
    </row>
    <row r="4">
      <c r="A4" s="4" t="inlineStr">
        <is>
          <t>Less: Accumulated depreciation and amortization</t>
        </is>
      </c>
      <c r="B4" s="5" t="n">
        <v>-21243</v>
      </c>
      <c r="C4" s="5" t="n">
        <v>-17773</v>
      </c>
    </row>
    <row r="5">
      <c r="A5" s="4" t="inlineStr">
        <is>
          <t>Property and equipment, net</t>
        </is>
      </c>
      <c r="B5" s="5" t="n">
        <v>20303</v>
      </c>
      <c r="C5" s="5" t="n">
        <v>13531</v>
      </c>
    </row>
    <row r="6">
      <c r="A6" s="4" t="inlineStr">
        <is>
          <t>Laboratory Equipment [Member]</t>
        </is>
      </c>
    </row>
    <row r="7">
      <c r="A7" s="3" t="inlineStr">
        <is>
          <t>Property, Plant and Equipment [Line Items]</t>
        </is>
      </c>
    </row>
    <row r="8">
      <c r="A8" s="4" t="inlineStr">
        <is>
          <t>Property and equipment, gross</t>
        </is>
      </c>
      <c r="B8" s="5" t="n">
        <v>8447</v>
      </c>
      <c r="C8" s="5" t="n">
        <v>7072</v>
      </c>
    </row>
    <row r="9">
      <c r="A9" s="4" t="inlineStr">
        <is>
          <t>Computer Equipment and Software [Member]</t>
        </is>
      </c>
    </row>
    <row r="10">
      <c r="A10" s="3" t="inlineStr">
        <is>
          <t>Property, Plant and Equipment [Line Items]</t>
        </is>
      </c>
    </row>
    <row r="11">
      <c r="A11" s="4" t="inlineStr">
        <is>
          <t>Property and equipment, gross</t>
        </is>
      </c>
      <c r="B11" s="5" t="n">
        <v>15663</v>
      </c>
      <c r="C11" s="5" t="n">
        <v>12671</v>
      </c>
    </row>
    <row r="12">
      <c r="A12" s="4" t="inlineStr">
        <is>
          <t>Furniture and Fixtures [Member]</t>
        </is>
      </c>
    </row>
    <row r="13">
      <c r="A13" s="3" t="inlineStr">
        <is>
          <t>Property, Plant and Equipment [Line Items]</t>
        </is>
      </c>
    </row>
    <row r="14">
      <c r="A14" s="4" t="inlineStr">
        <is>
          <t>Property and equipment, gross</t>
        </is>
      </c>
      <c r="B14" s="5" t="n">
        <v>4215</v>
      </c>
      <c r="C14" s="5" t="n">
        <v>3918</v>
      </c>
    </row>
    <row r="15">
      <c r="A15" s="4" t="inlineStr">
        <is>
          <t>Leasehold Improvements [Member]</t>
        </is>
      </c>
    </row>
    <row r="16">
      <c r="A16" s="3" t="inlineStr">
        <is>
          <t>Property, Plant and Equipment [Line Items]</t>
        </is>
      </c>
    </row>
    <row r="17">
      <c r="A17" s="4" t="inlineStr">
        <is>
          <t>Property and equipment, gross</t>
        </is>
      </c>
      <c r="B17" s="5" t="n">
        <v>10317</v>
      </c>
      <c r="C17" s="5" t="n">
        <v>4289</v>
      </c>
    </row>
    <row r="18">
      <c r="A18" s="4" t="inlineStr">
        <is>
          <t>Construction in Process [Member]</t>
        </is>
      </c>
    </row>
    <row r="19">
      <c r="A19" s="3" t="inlineStr">
        <is>
          <t>Property, Plant and Equipment [Line Items]</t>
        </is>
      </c>
    </row>
    <row r="20">
      <c r="A20" s="4" t="inlineStr">
        <is>
          <t>Property and equipment, gross</t>
        </is>
      </c>
      <c r="B20" s="6" t="n">
        <v>2904</v>
      </c>
      <c r="C20" s="6" t="n">
        <v>33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chedule of Property and Equipment, Depreciation and Amortiz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and amortization expense</t>
        </is>
      </c>
      <c r="B4" s="6" t="n">
        <v>1220</v>
      </c>
      <c r="C4" s="6" t="n">
        <v>1174</v>
      </c>
      <c r="D4" s="6" t="n">
        <v>3470</v>
      </c>
      <c r="E4" s="6" t="n">
        <v>365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Components - Summary of Accrued Liabilities (Detai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Payables And Accruals [Abstract]</t>
        </is>
      </c>
    </row>
    <row r="3">
      <c r="A3" s="4" t="inlineStr">
        <is>
          <t>Accrued payroll and related expenses</t>
        </is>
      </c>
      <c r="B3" s="6" t="n">
        <v>26049</v>
      </c>
      <c r="D3" s="6" t="n">
        <v>30971</v>
      </c>
    </row>
    <row r="4">
      <c r="A4" s="4" t="inlineStr">
        <is>
          <t>Accrued professional fees</t>
        </is>
      </c>
      <c r="B4" s="5" t="n">
        <v>5446</v>
      </c>
      <c r="D4" s="5" t="n">
        <v>2101</v>
      </c>
    </row>
    <row r="5">
      <c r="A5" s="4" t="inlineStr">
        <is>
          <t>Accrued taxes</t>
        </is>
      </c>
      <c r="B5" s="5" t="n">
        <v>471</v>
      </c>
      <c r="D5" s="5" t="n">
        <v>1191</v>
      </c>
    </row>
    <row r="6">
      <c r="A6" s="4" t="inlineStr">
        <is>
          <t>Accrued clinical and research expenses</t>
        </is>
      </c>
      <c r="B6" s="5" t="n">
        <v>347</v>
      </c>
      <c r="D6" s="5" t="n">
        <v>668</v>
      </c>
    </row>
    <row r="7">
      <c r="A7" s="4" t="inlineStr">
        <is>
          <t>Accrued interest</t>
        </is>
      </c>
      <c r="D7" s="5" t="n">
        <v>1548</v>
      </c>
    </row>
    <row r="8">
      <c r="A8" s="4" t="inlineStr">
        <is>
          <t>Accrued warranty</t>
        </is>
      </c>
      <c r="B8" s="5" t="n">
        <v>544</v>
      </c>
      <c r="C8" s="6" t="n">
        <v>822</v>
      </c>
      <c r="D8" s="5" t="n">
        <v>699</v>
      </c>
      <c r="E8" s="6" t="n">
        <v>991</v>
      </c>
      <c r="F8" s="6" t="n">
        <v>933</v>
      </c>
      <c r="G8" s="6" t="n">
        <v>1178</v>
      </c>
    </row>
    <row r="9">
      <c r="A9" s="4" t="inlineStr">
        <is>
          <t>Accrued other</t>
        </is>
      </c>
      <c r="B9" s="5" t="n">
        <v>4776</v>
      </c>
      <c r="D9" s="5" t="n">
        <v>6127</v>
      </c>
    </row>
    <row r="10">
      <c r="A10" s="4" t="inlineStr">
        <is>
          <t>Total accrued liabilities</t>
        </is>
      </c>
      <c r="B10" s="6" t="n">
        <v>37633</v>
      </c>
      <c r="D10" s="6" t="n">
        <v>433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4" customWidth="1" min="6" max="6"/>
    <col width="24" customWidth="1" min="7" max="7"/>
    <col width="21" customWidth="1" min="8" max="8"/>
    <col width="80" customWidth="1" min="9" max="9"/>
    <col width="21" customWidth="1" min="10" max="10"/>
    <col width="21" customWidth="1" min="11" max="11"/>
    <col width="20" customWidth="1" min="12" max="12"/>
    <col width="20" customWidth="1" min="13" max="13"/>
  </cols>
  <sheetData>
    <row r="1">
      <c r="A1" s="1" t="inlineStr">
        <is>
          <t>Commitments and Contingencies - Additional Information (Detail)</t>
        </is>
      </c>
      <c r="B1" s="2" t="inlineStr">
        <is>
          <t>Nov. 01, 2021USD ($)</t>
        </is>
      </c>
      <c r="C1" s="2" t="inlineStr">
        <is>
          <t>Oct. 31, 2021USD ($)</t>
        </is>
      </c>
      <c r="D1" s="2" t="inlineStr">
        <is>
          <t>Apr. 30, 2021USD ($)</t>
        </is>
      </c>
      <c r="E1" s="2" t="inlineStr">
        <is>
          <t>Aug. 31, 2020USD ($)ft²</t>
        </is>
      </c>
      <c r="F1" s="2" t="inlineStr">
        <is>
          <t>Dec. 31, 2016USD ($)ft²</t>
        </is>
      </c>
      <c r="G1" s="2" t="inlineStr">
        <is>
          <t>Mar. 31, 2015USD ($)ft²</t>
        </is>
      </c>
      <c r="H1" s="2" t="inlineStr">
        <is>
          <t>Sep. 30, 2020USD ($)</t>
        </is>
      </c>
      <c r="I1" s="2" t="inlineStr">
        <is>
          <t>Sep. 30, 2021USD ($)</t>
        </is>
      </c>
      <c r="J1" s="2" t="inlineStr">
        <is>
          <t>Sep. 30, 2020USD ($)</t>
        </is>
      </c>
      <c r="K1" s="2" t="inlineStr">
        <is>
          <t>Dec. 31, 2020USD ($)</t>
        </is>
      </c>
      <c r="L1" s="2" t="inlineStr">
        <is>
          <t>Apr. 27, 2018Patent</t>
        </is>
      </c>
      <c r="M1" s="2" t="inlineStr">
        <is>
          <t>Dec. 09, 2016Patent</t>
        </is>
      </c>
    </row>
    <row r="2">
      <c r="A2" s="3" t="inlineStr">
        <is>
          <t>Other Commitments [Line Items]</t>
        </is>
      </c>
    </row>
    <row r="3">
      <c r="A3" s="4" t="inlineStr">
        <is>
          <t>Operating lease assets</t>
        </is>
      </c>
      <c r="D3" s="6" t="n">
        <v>2900000</v>
      </c>
      <c r="I3" s="6" t="n">
        <v>18196000</v>
      </c>
      <c r="K3" s="6" t="n">
        <v>18142000</v>
      </c>
    </row>
    <row r="4">
      <c r="A4" s="4" t="inlineStr">
        <is>
          <t>Operating lease liability</t>
        </is>
      </c>
      <c r="D4" s="6" t="n">
        <v>2900000</v>
      </c>
      <c r="I4" s="6" t="n">
        <v>20639000</v>
      </c>
      <c r="K4" s="5" t="n">
        <v>20565000</v>
      </c>
    </row>
    <row r="5">
      <c r="A5" s="4" t="inlineStr">
        <is>
          <t>Standard product warranty, description</t>
        </is>
      </c>
      <c r="I5" s="4" t="inlineStr">
        <is>
          <t>limited one- to five-year warranty</t>
        </is>
      </c>
    </row>
    <row r="6">
      <c r="A6" s="4" t="inlineStr">
        <is>
          <t>Contingent liabilities</t>
        </is>
      </c>
      <c r="I6" s="6" t="n">
        <v>20000000</v>
      </c>
      <c r="K6" s="6" t="n">
        <v>0</v>
      </c>
    </row>
    <row r="7">
      <c r="A7" s="4" t="inlineStr">
        <is>
          <t>Patent Infringement [Member]</t>
        </is>
      </c>
    </row>
    <row r="8">
      <c r="A8" s="3" t="inlineStr">
        <is>
          <t>Other Commitments [Line Items]</t>
        </is>
      </c>
    </row>
    <row r="9">
      <c r="A9" s="4" t="inlineStr">
        <is>
          <t>Contingent liabilities</t>
        </is>
      </c>
      <c r="I9" s="6" t="n">
        <v>20000000</v>
      </c>
    </row>
    <row r="10">
      <c r="A10" s="4" t="inlineStr">
        <is>
          <t>Boston Scientific Corporation [Member]</t>
        </is>
      </c>
    </row>
    <row r="11">
      <c r="A11" s="3" t="inlineStr">
        <is>
          <t>Other Commitments [Line Items]</t>
        </is>
      </c>
    </row>
    <row r="12">
      <c r="A12" s="4" t="inlineStr">
        <is>
          <t>Patent infringement lawsuit allegation against number of patents | Patent</t>
        </is>
      </c>
      <c r="L12" s="5" t="n">
        <v>9</v>
      </c>
      <c r="M12" s="5" t="n">
        <v>10</v>
      </c>
    </row>
    <row r="13">
      <c r="A13" s="4" t="inlineStr">
        <is>
          <t>Licensing Agreements [Member]</t>
        </is>
      </c>
    </row>
    <row r="14">
      <c r="A14" s="3" t="inlineStr">
        <is>
          <t>Other Commitments [Line Items]</t>
        </is>
      </c>
    </row>
    <row r="15">
      <c r="A15" s="4" t="inlineStr">
        <is>
          <t>Annual royalty payment</t>
        </is>
      </c>
      <c r="H15" s="6" t="n">
        <v>927000</v>
      </c>
      <c r="J15" s="6" t="n">
        <v>2154000</v>
      </c>
    </row>
    <row r="16">
      <c r="A16" s="4" t="inlineStr">
        <is>
          <t>Mayo And VGL [Member] | Licensing Agreements [Member]</t>
        </is>
      </c>
    </row>
    <row r="17">
      <c r="A17" s="3" t="inlineStr">
        <is>
          <t>Other Commitments [Line Items]</t>
        </is>
      </c>
    </row>
    <row r="18">
      <c r="A18" s="4" t="inlineStr">
        <is>
          <t>License agreement, terms</t>
        </is>
      </c>
      <c r="I18" s="4" t="inlineStr">
        <is>
          <t>The agreement will terminate upon the expiration of (1) the last to expire of the licensed patents or (2) the Company’s obligations to pay royalties, whichever is later, unless terminated earlier. The agreement can be terminated by the Company, Mayo or VGL upon 60 days’ notice of a party’s material breach if such breach remains uncured after such 60-day period.</t>
        </is>
      </c>
    </row>
    <row r="19">
      <c r="A19" s="4" t="inlineStr">
        <is>
          <t>Mayo Foundation [Member] | Licensing Agreements [Member] | Minimum [Member]</t>
        </is>
      </c>
    </row>
    <row r="20">
      <c r="A20" s="3" t="inlineStr">
        <is>
          <t>Other Commitments [Line Items]</t>
        </is>
      </c>
    </row>
    <row r="21">
      <c r="A21" s="4" t="inlineStr">
        <is>
          <t>Annual royalty payment</t>
        </is>
      </c>
      <c r="I21" s="6" t="n">
        <v>200000</v>
      </c>
    </row>
    <row r="22">
      <c r="A22" s="4" t="inlineStr">
        <is>
          <t>Costa Rica [Member]</t>
        </is>
      </c>
    </row>
    <row r="23">
      <c r="A23" s="3" t="inlineStr">
        <is>
          <t>Other Commitments [Line Items]</t>
        </is>
      </c>
    </row>
    <row r="24">
      <c r="A24" s="4" t="inlineStr">
        <is>
          <t>Lease agreement, commencement period</t>
        </is>
      </c>
      <c r="D24" s="4" t="inlineStr">
        <is>
          <t>2020-08</t>
        </is>
      </c>
    </row>
    <row r="25">
      <c r="A25" s="4" t="inlineStr">
        <is>
          <t>Area of office space | ft²</t>
        </is>
      </c>
      <c r="E25" s="5" t="n">
        <v>35411</v>
      </c>
    </row>
    <row r="26">
      <c r="A26" s="4" t="inlineStr">
        <is>
          <t>Lease agreement, effective date</t>
        </is>
      </c>
      <c r="E26" s="4" t="inlineStr">
        <is>
          <t>Apr. 30,
		2021</t>
        </is>
      </c>
    </row>
    <row r="27">
      <c r="A27" s="4" t="inlineStr">
        <is>
          <t>Lease agreement, expiration date</t>
        </is>
      </c>
      <c r="E27" s="4" t="inlineStr">
        <is>
          <t>Jun. 30,
		2031</t>
        </is>
      </c>
    </row>
    <row r="28">
      <c r="A28" s="4" t="inlineStr">
        <is>
          <t>Lease agreement, lease expense</t>
        </is>
      </c>
      <c r="E28" s="6" t="n">
        <v>3900000</v>
      </c>
    </row>
    <row r="29">
      <c r="A29" s="4" t="inlineStr">
        <is>
          <t>Subsequent Event [Member] | Boston Scientific Corporation [Member]</t>
        </is>
      </c>
    </row>
    <row r="30">
      <c r="A30" s="3" t="inlineStr">
        <is>
          <t>Other Commitments [Line Items]</t>
        </is>
      </c>
    </row>
    <row r="31">
      <c r="A31" s="4" t="inlineStr">
        <is>
          <t>Amount awarded by jury</t>
        </is>
      </c>
      <c r="B31" s="6" t="n">
        <v>20000000</v>
      </c>
    </row>
    <row r="32">
      <c r="A32" s="4" t="inlineStr">
        <is>
          <t>Redwood Office Agreement [Member]</t>
        </is>
      </c>
    </row>
    <row r="33">
      <c r="A33" s="3" t="inlineStr">
        <is>
          <t>Other Commitments [Line Items]</t>
        </is>
      </c>
    </row>
    <row r="34">
      <c r="A34" s="4" t="inlineStr">
        <is>
          <t>Lease agreement, commencement period</t>
        </is>
      </c>
      <c r="I34" s="4" t="inlineStr">
        <is>
          <t>2015-03</t>
        </is>
      </c>
    </row>
    <row r="35">
      <c r="A35" s="4" t="inlineStr">
        <is>
          <t>Area of office space | ft²</t>
        </is>
      </c>
      <c r="G35" s="5" t="n">
        <v>50000</v>
      </c>
    </row>
    <row r="36">
      <c r="A36" s="4" t="inlineStr">
        <is>
          <t>Lease agreement, effective date</t>
        </is>
      </c>
      <c r="G36" s="4" t="inlineStr">
        <is>
          <t>Jun. 30,
		2015</t>
        </is>
      </c>
    </row>
    <row r="37">
      <c r="A37" s="4" t="inlineStr">
        <is>
          <t>Lease agreement, expiration period</t>
        </is>
      </c>
      <c r="G37" s="4" t="inlineStr">
        <is>
          <t>2022-05</t>
        </is>
      </c>
    </row>
    <row r="38">
      <c r="A38" s="4" t="inlineStr">
        <is>
          <t>Lease expense, payment due</t>
        </is>
      </c>
      <c r="G38" s="6" t="n">
        <v>2000000</v>
      </c>
    </row>
    <row r="39">
      <c r="A39" s="4" t="inlineStr">
        <is>
          <t>Annual lease expense payable in final year of lease term</t>
        </is>
      </c>
      <c r="G39" s="6" t="n">
        <v>2400000</v>
      </c>
    </row>
    <row r="40">
      <c r="A40" s="4" t="inlineStr">
        <is>
          <t>Redwood Office Agreement Additional Expansion Premises [Member] | Amendment 1 [Member]</t>
        </is>
      </c>
    </row>
    <row r="41">
      <c r="A41" s="3" t="inlineStr">
        <is>
          <t>Other Commitments [Line Items]</t>
        </is>
      </c>
    </row>
    <row r="42">
      <c r="A42" s="4" t="inlineStr">
        <is>
          <t>Area of office space | ft²</t>
        </is>
      </c>
      <c r="F42" s="5" t="n">
        <v>50000</v>
      </c>
    </row>
    <row r="43">
      <c r="A43" s="4" t="inlineStr">
        <is>
          <t>Lease expense, payment due</t>
        </is>
      </c>
      <c r="F43" s="6" t="n">
        <v>1200000</v>
      </c>
    </row>
    <row r="44">
      <c r="A44" s="4" t="inlineStr">
        <is>
          <t>Annual lease expense payable in final year of lease term</t>
        </is>
      </c>
      <c r="F44" s="6" t="n">
        <v>2900000</v>
      </c>
    </row>
    <row r="45">
      <c r="A45" s="4" t="inlineStr">
        <is>
          <t>Commencement date description</t>
        </is>
      </c>
      <c r="I45" s="4" t="inlineStr">
        <is>
          <t>The lease for the Expansion Premises commenced on June 1, 2018</t>
        </is>
      </c>
    </row>
    <row r="46">
      <c r="A46" s="4" t="inlineStr">
        <is>
          <t>Lease commencement date</t>
        </is>
      </c>
      <c r="F46" s="4" t="inlineStr">
        <is>
          <t>Jun. 1,
		2018</t>
        </is>
      </c>
    </row>
    <row r="47">
      <c r="A47" s="4" t="inlineStr">
        <is>
          <t>Lease agreement, expiration date</t>
        </is>
      </c>
      <c r="F47" s="4" t="inlineStr">
        <is>
          <t>May 31,
		2025</t>
        </is>
      </c>
    </row>
    <row r="48">
      <c r="A48" s="4" t="inlineStr">
        <is>
          <t>Non-cancellable Facility Lease [Member]</t>
        </is>
      </c>
    </row>
    <row r="49">
      <c r="A49" s="3" t="inlineStr">
        <is>
          <t>Other Commitments [Line Items]</t>
        </is>
      </c>
    </row>
    <row r="50">
      <c r="A50" s="4" t="inlineStr">
        <is>
          <t>Lease agreement, effective date</t>
        </is>
      </c>
      <c r="I50" s="4" t="inlineStr">
        <is>
          <t>Mar. 1,
		2017</t>
        </is>
      </c>
    </row>
    <row r="51">
      <c r="A51" s="4" t="inlineStr">
        <is>
          <t>Lease agreement, expiration date</t>
        </is>
      </c>
      <c r="I51" s="4" t="inlineStr">
        <is>
          <t>Feb. 28,
		2022</t>
        </is>
      </c>
    </row>
    <row r="52">
      <c r="A52" s="4" t="inlineStr">
        <is>
          <t>Lease agreement, lease expense</t>
        </is>
      </c>
      <c r="I52" s="6" t="n">
        <v>400000</v>
      </c>
    </row>
    <row r="53">
      <c r="A53" s="4" t="inlineStr">
        <is>
          <t>Non-cancellable Facility Lease [Member] | Amendment 1 [Member] | Subsequent Event [Member]</t>
        </is>
      </c>
    </row>
    <row r="54">
      <c r="A54" s="3" t="inlineStr">
        <is>
          <t>Other Commitments [Line Items]</t>
        </is>
      </c>
    </row>
    <row r="55">
      <c r="A55" s="4" t="inlineStr">
        <is>
          <t>Lease agreement, expiration date</t>
        </is>
      </c>
      <c r="C55" s="4" t="inlineStr">
        <is>
          <t>May 31,
		2025</t>
        </is>
      </c>
    </row>
    <row r="56">
      <c r="A56" s="4" t="inlineStr">
        <is>
          <t>Lease agreement, lease expense</t>
        </is>
      </c>
      <c r="C56" s="6" t="n">
        <v>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Activities Related to Warranty Obligatio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Beginning balance</t>
        </is>
      </c>
      <c r="B4" s="6" t="n">
        <v>822</v>
      </c>
      <c r="C4" s="6" t="n">
        <v>933</v>
      </c>
      <c r="D4" s="6" t="n">
        <v>699</v>
      </c>
      <c r="E4" s="6" t="n">
        <v>1178</v>
      </c>
    </row>
    <row r="5">
      <c r="A5" s="4" t="inlineStr">
        <is>
          <t>Provision for warranty</t>
        </is>
      </c>
      <c r="B5" s="5" t="n">
        <v>622</v>
      </c>
      <c r="C5" s="5" t="n">
        <v>686</v>
      </c>
      <c r="D5" s="5" t="n">
        <v>1899</v>
      </c>
      <c r="E5" s="5" t="n">
        <v>1409</v>
      </c>
    </row>
    <row r="6">
      <c r="A6" s="4" t="inlineStr">
        <is>
          <t>Utilization</t>
        </is>
      </c>
      <c r="B6" s="5" t="n">
        <v>-900</v>
      </c>
      <c r="C6" s="5" t="n">
        <v>-628</v>
      </c>
      <c r="D6" s="5" t="n">
        <v>-2054</v>
      </c>
      <c r="E6" s="5" t="n">
        <v>-1596</v>
      </c>
    </row>
    <row r="7">
      <c r="A7" s="4" t="inlineStr">
        <is>
          <t>Ending balance</t>
        </is>
      </c>
      <c r="B7" s="6" t="n">
        <v>544</v>
      </c>
      <c r="C7" s="6" t="n">
        <v>991</v>
      </c>
      <c r="D7" s="6" t="n">
        <v>544</v>
      </c>
      <c r="E7" s="6" t="n">
        <v>99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Summary of Royalty Expense (Detail) - USD ($) $ in Thousands</t>
        </is>
      </c>
      <c r="B1" s="2" t="inlineStr">
        <is>
          <t>3 Months Ended</t>
        </is>
      </c>
      <c r="C1" s="2" t="inlineStr">
        <is>
          <t>9 Months Ended</t>
        </is>
      </c>
    </row>
    <row r="2">
      <c r="B2" s="2" t="inlineStr">
        <is>
          <t>Sep. 30, 2020</t>
        </is>
      </c>
      <c r="C2" s="2" t="inlineStr">
        <is>
          <t>Sep. 30, 2020</t>
        </is>
      </c>
    </row>
    <row r="3">
      <c r="A3" s="4" t="inlineStr">
        <is>
          <t>Licensing Agreements [Member]</t>
        </is>
      </c>
    </row>
    <row r="4">
      <c r="A4" s="3" t="inlineStr">
        <is>
          <t>Other Commitments [Line Items]</t>
        </is>
      </c>
    </row>
    <row r="5">
      <c r="A5" s="4" t="inlineStr">
        <is>
          <t>Royalty expense</t>
        </is>
      </c>
      <c r="B5" s="6" t="n">
        <v>927</v>
      </c>
      <c r="C5" s="6" t="n">
        <v>215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Additional Information (Detail) - USD ($) $ in Thousands</t>
        </is>
      </c>
      <c r="B1" s="2" t="inlineStr">
        <is>
          <t>Jun. 01, 2021</t>
        </is>
      </c>
      <c r="C1" s="2" t="inlineStr">
        <is>
          <t>Sep. 30, 2021</t>
        </is>
      </c>
      <c r="D1" s="2" t="inlineStr">
        <is>
          <t>Dec. 31, 2020</t>
        </is>
      </c>
    </row>
    <row r="2">
      <c r="A2" s="4" t="inlineStr">
        <is>
          <t>2021 Notes and Convertible Notes [Member] | Debt, Liability Component [Member]</t>
        </is>
      </c>
    </row>
    <row r="3">
      <c r="A3" s="3" t="inlineStr">
        <is>
          <t>Debt Instrument [Line Items]</t>
        </is>
      </c>
    </row>
    <row r="4">
      <c r="A4" s="4" t="inlineStr">
        <is>
          <t>Principal amount</t>
        </is>
      </c>
      <c r="B4" s="6" t="n">
        <v>172500</v>
      </c>
    </row>
    <row r="5">
      <c r="A5" s="4" t="inlineStr">
        <is>
          <t>Convertible notes, shares issued</t>
        </is>
      </c>
      <c r="B5" s="5" t="n">
        <v>682912</v>
      </c>
    </row>
    <row r="6">
      <c r="A6" s="4" t="inlineStr">
        <is>
          <t>Share received on option exercise</t>
        </is>
      </c>
      <c r="B6" s="5" t="n">
        <v>682916</v>
      </c>
    </row>
    <row r="7">
      <c r="A7" s="4" t="inlineStr">
        <is>
          <t>2025 Notes and Convertible Notes [Member]</t>
        </is>
      </c>
    </row>
    <row r="8">
      <c r="A8" s="3" t="inlineStr">
        <is>
          <t>Debt Instrument [Line Items]</t>
        </is>
      </c>
    </row>
    <row r="9">
      <c r="A9" s="4" t="inlineStr">
        <is>
          <t>Converted Value in Excess of Principal</t>
        </is>
      </c>
      <c r="C9" s="6" t="n">
        <v>20600</v>
      </c>
    </row>
    <row r="10">
      <c r="A10" s="4" t="inlineStr">
        <is>
          <t>2025 Notes and Convertible Notes [Member] | Debt, Liability Component [Member]</t>
        </is>
      </c>
    </row>
    <row r="11">
      <c r="A11" s="3" t="inlineStr">
        <is>
          <t>Debt Instrument [Line Items]</t>
        </is>
      </c>
    </row>
    <row r="12">
      <c r="A12" s="4" t="inlineStr">
        <is>
          <t>Principal amount</t>
        </is>
      </c>
      <c r="C12" s="6" t="n">
        <v>189750</v>
      </c>
      <c r="D12" s="6" t="n">
        <v>1897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t Carrying Amount of Liability Component of Convertible Debt (Detail) - 2025 Notes and Convertible Notes [Member] - Debt, Liability Component [Member] - USD ($) $ in Thousands</t>
        </is>
      </c>
      <c r="B1" s="2" t="inlineStr">
        <is>
          <t>Sep. 30, 2021</t>
        </is>
      </c>
      <c r="C1" s="2" t="inlineStr">
        <is>
          <t>Dec. 31, 2020</t>
        </is>
      </c>
    </row>
    <row r="2">
      <c r="A2" s="3" t="inlineStr">
        <is>
          <t>Debt Instrument [Line Items]</t>
        </is>
      </c>
    </row>
    <row r="3">
      <c r="A3" s="4" t="inlineStr">
        <is>
          <t>Principal</t>
        </is>
      </c>
      <c r="B3" s="6" t="n">
        <v>189750</v>
      </c>
      <c r="C3" s="6" t="n">
        <v>189750</v>
      </c>
    </row>
    <row r="4">
      <c r="A4" s="4" t="inlineStr">
        <is>
          <t>Unamortized discount</t>
        </is>
      </c>
      <c r="B4" s="5" t="n">
        <v>-37392</v>
      </c>
      <c r="C4" s="5" t="n">
        <v>-43919</v>
      </c>
    </row>
    <row r="5">
      <c r="A5" s="4" t="inlineStr">
        <is>
          <t>Unamortized issuance cost</t>
        </is>
      </c>
      <c r="B5" s="5" t="n">
        <v>-3553</v>
      </c>
      <c r="C5" s="5" t="n">
        <v>-4060</v>
      </c>
    </row>
    <row r="6">
      <c r="A6" s="4" t="inlineStr">
        <is>
          <t>Net carrying amount</t>
        </is>
      </c>
      <c r="B6" s="6" t="n">
        <v>148805</v>
      </c>
      <c r="C6" s="6" t="n">
        <v>1417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t Carrying Amount of Equity Component of Convertible Debt (Detail) - 2025 Notes and Convertible Notes [Member] - Debt, Equity Component [Member] - USD ($) $ in Thousands</t>
        </is>
      </c>
      <c r="B1" s="2" t="inlineStr">
        <is>
          <t>Sep. 30, 2021</t>
        </is>
      </c>
      <c r="C1" s="2" t="inlineStr">
        <is>
          <t>Dec. 31, 2020</t>
        </is>
      </c>
    </row>
    <row r="2">
      <c r="A2" s="3" t="inlineStr">
        <is>
          <t>Debt Instrument [Line Items]</t>
        </is>
      </c>
    </row>
    <row r="3">
      <c r="A3" s="4" t="inlineStr">
        <is>
          <t>Debt discount related to value of conversion option</t>
        </is>
      </c>
      <c r="B3" s="6" t="n">
        <v>49947</v>
      </c>
      <c r="C3" s="6" t="n">
        <v>49947</v>
      </c>
    </row>
    <row r="4">
      <c r="A4" s="4" t="inlineStr">
        <is>
          <t>Debt issuance cost</t>
        </is>
      </c>
      <c r="B4" s="5" t="n">
        <v>-1607</v>
      </c>
      <c r="C4" s="5" t="n">
        <v>-1607</v>
      </c>
    </row>
    <row r="5">
      <c r="A5" s="4" t="inlineStr">
        <is>
          <t>Net carrying amount</t>
        </is>
      </c>
      <c r="B5" s="6" t="n">
        <v>48340</v>
      </c>
      <c r="C5" s="6" t="n">
        <v>483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eginning balances at Dec. 31, 2019</t>
        </is>
      </c>
      <c r="B2" s="6" t="n">
        <v>216352</v>
      </c>
      <c r="C2" s="6" t="n">
        <v>32</v>
      </c>
      <c r="D2" s="6" t="n">
        <v>626401</v>
      </c>
      <c r="E2" s="6" t="n">
        <v>-409768</v>
      </c>
      <c r="F2" s="6" t="n">
        <v>-313</v>
      </c>
    </row>
    <row r="3">
      <c r="A3" s="4" t="inlineStr">
        <is>
          <t>Beginning balances, shares at Dec. 31, 2019</t>
        </is>
      </c>
      <c r="C3" s="5" t="n">
        <v>31544361</v>
      </c>
    </row>
    <row r="4">
      <c r="A4" s="4" t="inlineStr">
        <is>
          <t>Exercise of common stock options</t>
        </is>
      </c>
      <c r="B4" s="5" t="n">
        <v>17364</v>
      </c>
      <c r="D4" s="5" t="n">
        <v>17364</v>
      </c>
    </row>
    <row r="5">
      <c r="A5" s="4" t="inlineStr">
        <is>
          <t>Exercise of common stock options, shares</t>
        </is>
      </c>
      <c r="C5" s="5" t="n">
        <v>390476</v>
      </c>
    </row>
    <row r="6">
      <c r="A6" s="4" t="inlineStr">
        <is>
          <t>Issuance of common stock upon release of restricted stock units</t>
        </is>
      </c>
      <c r="C6" s="5" t="n">
        <v>99790</v>
      </c>
    </row>
    <row r="7">
      <c r="A7" s="4" t="inlineStr">
        <is>
          <t>Shares withheld for tax obligations</t>
        </is>
      </c>
      <c r="B7" s="5" t="n">
        <v>-1187</v>
      </c>
      <c r="D7" s="5" t="n">
        <v>-1187</v>
      </c>
    </row>
    <row r="8">
      <c r="A8" s="4" t="inlineStr">
        <is>
          <t>Shares withheld for tax obligations, shares</t>
        </is>
      </c>
      <c r="C8" s="5" t="n">
        <v>-11055</v>
      </c>
    </row>
    <row r="9">
      <c r="A9" s="4" t="inlineStr">
        <is>
          <t>Stock based compensation</t>
        </is>
      </c>
      <c r="B9" s="5" t="n">
        <v>8483</v>
      </c>
      <c r="D9" s="5" t="n">
        <v>8483</v>
      </c>
    </row>
    <row r="10">
      <c r="A10" s="4" t="inlineStr">
        <is>
          <t>Net loss</t>
        </is>
      </c>
      <c r="B10" s="5" t="n">
        <v>-24888</v>
      </c>
      <c r="E10" s="5" t="n">
        <v>-24888</v>
      </c>
    </row>
    <row r="11">
      <c r="A11" s="4" t="inlineStr">
        <is>
          <t>Other comprehensive loss</t>
        </is>
      </c>
      <c r="B11" s="5" t="n">
        <v>-1044</v>
      </c>
      <c r="F11" s="5" t="n">
        <v>-1044</v>
      </c>
    </row>
    <row r="12">
      <c r="A12" s="4" t="inlineStr">
        <is>
          <t>Ending balances at Mar. 31, 2020</t>
        </is>
      </c>
      <c r="B12" s="5" t="n">
        <v>215080</v>
      </c>
      <c r="C12" s="6" t="n">
        <v>32</v>
      </c>
      <c r="D12" s="5" t="n">
        <v>651061</v>
      </c>
      <c r="E12" s="5" t="n">
        <v>-434656</v>
      </c>
      <c r="F12" s="5" t="n">
        <v>-1357</v>
      </c>
    </row>
    <row r="13">
      <c r="A13" s="4" t="inlineStr">
        <is>
          <t>Ending balances, shares at Mar. 31, 2020</t>
        </is>
      </c>
      <c r="C13" s="5" t="n">
        <v>32023572</v>
      </c>
    </row>
    <row r="14">
      <c r="A14" s="4" t="inlineStr">
        <is>
          <t>Beginning balances at Dec. 31, 2019</t>
        </is>
      </c>
      <c r="B14" s="5" t="n">
        <v>216352</v>
      </c>
      <c r="C14" s="6" t="n">
        <v>32</v>
      </c>
      <c r="D14" s="5" t="n">
        <v>626401</v>
      </c>
      <c r="E14" s="5" t="n">
        <v>-409768</v>
      </c>
      <c r="F14" s="5" t="n">
        <v>-313</v>
      </c>
    </row>
    <row r="15">
      <c r="A15" s="4" t="inlineStr">
        <is>
          <t>Beginning balances, shares at Dec. 31, 2019</t>
        </is>
      </c>
      <c r="C15" s="5" t="n">
        <v>31544361</v>
      </c>
    </row>
    <row r="16">
      <c r="A16" s="4" t="inlineStr">
        <is>
          <t>Net loss</t>
        </is>
      </c>
      <c r="B16" s="5" t="n">
        <v>-75936</v>
      </c>
    </row>
    <row r="17">
      <c r="A17" s="4" t="inlineStr">
        <is>
          <t>Other comprehensive loss</t>
        </is>
      </c>
      <c r="B17" s="5" t="n">
        <v>362</v>
      </c>
    </row>
    <row r="18">
      <c r="A18" s="4" t="inlineStr">
        <is>
          <t>Ending balances at Sep. 30, 2020</t>
        </is>
      </c>
      <c r="B18" s="5" t="n">
        <v>379780</v>
      </c>
      <c r="C18" s="6" t="n">
        <v>35</v>
      </c>
      <c r="D18" s="5" t="n">
        <v>865400</v>
      </c>
      <c r="E18" s="5" t="n">
        <v>-485704</v>
      </c>
      <c r="F18" s="5" t="n">
        <v>49</v>
      </c>
    </row>
    <row r="19">
      <c r="A19" s="4" t="inlineStr">
        <is>
          <t>Ending balances, shares at Sep. 30, 2020</t>
        </is>
      </c>
      <c r="C19" s="5" t="n">
        <v>34419299</v>
      </c>
    </row>
    <row r="20">
      <c r="A20" s="4" t="inlineStr">
        <is>
          <t>Beginning balances at Dec. 31, 2019</t>
        </is>
      </c>
      <c r="B20" s="5" t="n">
        <v>216352</v>
      </c>
      <c r="C20" s="6" t="n">
        <v>32</v>
      </c>
      <c r="D20" s="5" t="n">
        <v>626401</v>
      </c>
      <c r="E20" s="5" t="n">
        <v>-409768</v>
      </c>
      <c r="F20" s="5" t="n">
        <v>-313</v>
      </c>
    </row>
    <row r="21">
      <c r="A21" s="4" t="inlineStr">
        <is>
          <t>Beginning balances, shares at Dec. 31, 2019</t>
        </is>
      </c>
      <c r="C21" s="5" t="n">
        <v>31544361</v>
      </c>
    </row>
    <row r="22">
      <c r="A22" s="4" t="inlineStr">
        <is>
          <t>Net loss</t>
        </is>
      </c>
      <c r="B22" s="5" t="n">
        <v>-83100</v>
      </c>
    </row>
    <row r="23">
      <c r="A23" s="4" t="inlineStr">
        <is>
          <t>Ending balances at Dec. 31, 2020</t>
        </is>
      </c>
      <c r="B23" s="5" t="n">
        <v>388460</v>
      </c>
      <c r="C23" s="6" t="n">
        <v>35</v>
      </c>
      <c r="D23" s="5" t="n">
        <v>880660</v>
      </c>
      <c r="E23" s="5" t="n">
        <v>-492833</v>
      </c>
      <c r="F23" s="5" t="n">
        <v>598</v>
      </c>
    </row>
    <row r="24">
      <c r="A24" s="4" t="inlineStr">
        <is>
          <t>Ending balances, shares at Dec. 31, 2020</t>
        </is>
      </c>
      <c r="C24" s="5" t="n">
        <v>34583064</v>
      </c>
    </row>
    <row r="25">
      <c r="A25" s="4" t="inlineStr">
        <is>
          <t>Beginning balances at Mar. 31, 2020</t>
        </is>
      </c>
      <c r="B25" s="5" t="n">
        <v>215080</v>
      </c>
      <c r="C25" s="6" t="n">
        <v>32</v>
      </c>
      <c r="D25" s="5" t="n">
        <v>651061</v>
      </c>
      <c r="E25" s="5" t="n">
        <v>-434656</v>
      </c>
      <c r="F25" s="5" t="n">
        <v>-1357</v>
      </c>
    </row>
    <row r="26">
      <c r="A26" s="4" t="inlineStr">
        <is>
          <t>Beginning balances, shares at Mar. 31, 2020</t>
        </is>
      </c>
      <c r="C26" s="5" t="n">
        <v>32023572</v>
      </c>
    </row>
    <row r="27">
      <c r="A27" s="4" t="inlineStr">
        <is>
          <t>Issuance of common stock upon underwritten public offering, net of issuance costs</t>
        </is>
      </c>
      <c r="B27" s="5" t="n">
        <v>147144</v>
      </c>
      <c r="C27" s="6" t="n">
        <v>2</v>
      </c>
      <c r="D27" s="5" t="n">
        <v>147142</v>
      </c>
    </row>
    <row r="28">
      <c r="A28" s="4" t="inlineStr">
        <is>
          <t>Issuance of common stock upon underwritten public offering, net of issuance costs, shares</t>
        </is>
      </c>
      <c r="C28" s="5" t="n">
        <v>1868750</v>
      </c>
    </row>
    <row r="29">
      <c r="A29" s="4" t="inlineStr">
        <is>
          <t>Conversion feature of convertible senior notes due 2025, net of allocated costs</t>
        </is>
      </c>
      <c r="B29" s="5" t="n">
        <v>48340</v>
      </c>
      <c r="D29" s="5" t="n">
        <v>48340</v>
      </c>
    </row>
    <row r="30">
      <c r="A30" s="4" t="inlineStr">
        <is>
          <t>Purchase of bond hedges</t>
        </is>
      </c>
      <c r="B30" s="5" t="n">
        <v>-52390</v>
      </c>
      <c r="D30" s="5" t="n">
        <v>-52390</v>
      </c>
    </row>
    <row r="31">
      <c r="A31" s="4" t="inlineStr">
        <is>
          <t>Sale of warrants</t>
        </is>
      </c>
      <c r="B31" s="5" t="n">
        <v>34933</v>
      </c>
      <c r="D31" s="5" t="n">
        <v>34933</v>
      </c>
    </row>
    <row r="32">
      <c r="A32" s="4" t="inlineStr">
        <is>
          <t>Exercise of common stock options</t>
        </is>
      </c>
      <c r="B32" s="5" t="n">
        <v>8357</v>
      </c>
      <c r="D32" s="5" t="n">
        <v>8357</v>
      </c>
    </row>
    <row r="33">
      <c r="A33" s="4" t="inlineStr">
        <is>
          <t>Exercise of common stock options, shares</t>
        </is>
      </c>
      <c r="C33" s="5" t="n">
        <v>196024</v>
      </c>
    </row>
    <row r="34">
      <c r="A34" s="4" t="inlineStr">
        <is>
          <t>Issuance of common stock upon release of restricted stock units</t>
        </is>
      </c>
      <c r="C34" s="5" t="n">
        <v>146105</v>
      </c>
    </row>
    <row r="35">
      <c r="A35" s="4" t="inlineStr">
        <is>
          <t>Shares withheld for tax obligations</t>
        </is>
      </c>
      <c r="B35" s="5" t="n">
        <v>-1551</v>
      </c>
      <c r="D35" s="5" t="n">
        <v>-1551</v>
      </c>
    </row>
    <row r="36">
      <c r="A36" s="4" t="inlineStr">
        <is>
          <t>Shares withheld for tax obligations, shares</t>
        </is>
      </c>
      <c r="C36" s="5" t="n">
        <v>-12694</v>
      </c>
    </row>
    <row r="37">
      <c r="A37" s="4" t="inlineStr">
        <is>
          <t>Issuance of common stock under employee stock purchase plan</t>
        </is>
      </c>
      <c r="B37" s="5" t="n">
        <v>4690</v>
      </c>
      <c r="D37" s="5" t="n">
        <v>4690</v>
      </c>
    </row>
    <row r="38">
      <c r="A38" s="4" t="inlineStr">
        <is>
          <t>Issuance of common stock under employee stock purchase plan, shares</t>
        </is>
      </c>
      <c r="C38" s="5" t="n">
        <v>52733</v>
      </c>
    </row>
    <row r="39">
      <c r="A39" s="4" t="inlineStr">
        <is>
          <t>Stock based compensation</t>
        </is>
      </c>
      <c r="B39" s="5" t="n">
        <v>10087</v>
      </c>
      <c r="D39" s="5" t="n">
        <v>10087</v>
      </c>
    </row>
    <row r="40">
      <c r="A40" s="4" t="inlineStr">
        <is>
          <t>Net loss</t>
        </is>
      </c>
      <c r="B40" s="5" t="n">
        <v>-41063</v>
      </c>
      <c r="E40" s="5" t="n">
        <v>-41063</v>
      </c>
    </row>
    <row r="41">
      <c r="A41" s="4" t="inlineStr">
        <is>
          <t>Other comprehensive loss</t>
        </is>
      </c>
      <c r="B41" s="5" t="n">
        <v>801</v>
      </c>
      <c r="F41" s="5" t="n">
        <v>801</v>
      </c>
    </row>
    <row r="42">
      <c r="A42" s="4" t="inlineStr">
        <is>
          <t>Ending balances at Jun. 30, 2020</t>
        </is>
      </c>
      <c r="B42" s="5" t="n">
        <v>374428</v>
      </c>
      <c r="C42" s="6" t="n">
        <v>34</v>
      </c>
      <c r="D42" s="5" t="n">
        <v>850669</v>
      </c>
      <c r="E42" s="5" t="n">
        <v>-475719</v>
      </c>
      <c r="F42" s="5" t="n">
        <v>-556</v>
      </c>
    </row>
    <row r="43">
      <c r="A43" s="4" t="inlineStr">
        <is>
          <t>Ending balances, shares at Jun. 30, 2020</t>
        </is>
      </c>
      <c r="C43" s="5" t="n">
        <v>34274490</v>
      </c>
    </row>
    <row r="44">
      <c r="A44" s="4" t="inlineStr">
        <is>
          <t>Exercise of common stock options</t>
        </is>
      </c>
      <c r="B44" s="5" t="n">
        <v>3202</v>
      </c>
      <c r="C44" s="6" t="n">
        <v>1</v>
      </c>
      <c r="D44" s="5" t="n">
        <v>3201</v>
      </c>
    </row>
    <row r="45">
      <c r="A45" s="4" t="inlineStr">
        <is>
          <t>Exercise of common stock options, shares</t>
        </is>
      </c>
      <c r="C45" s="5" t="n">
        <v>89988</v>
      </c>
    </row>
    <row r="46">
      <c r="A46" s="4" t="inlineStr">
        <is>
          <t>Issuance of common stock upon release of restricted stock units</t>
        </is>
      </c>
      <c r="C46" s="5" t="n">
        <v>72331</v>
      </c>
    </row>
    <row r="47">
      <c r="A47" s="4" t="inlineStr">
        <is>
          <t>Shares withheld for tax obligations</t>
        </is>
      </c>
      <c r="B47" s="5" t="n">
        <v>-2441</v>
      </c>
      <c r="D47" s="5" t="n">
        <v>-2441</v>
      </c>
    </row>
    <row r="48">
      <c r="A48" s="4" t="inlineStr">
        <is>
          <t>Shares withheld for tax obligations, shares</t>
        </is>
      </c>
      <c r="C48" s="5" t="n">
        <v>-17510</v>
      </c>
    </row>
    <row r="49">
      <c r="A49" s="4" t="inlineStr">
        <is>
          <t>Stock based compensation</t>
        </is>
      </c>
      <c r="B49" s="5" t="n">
        <v>13971</v>
      </c>
      <c r="D49" s="5" t="n">
        <v>13971</v>
      </c>
    </row>
    <row r="50">
      <c r="A50" s="4" t="inlineStr">
        <is>
          <t>Net loss</t>
        </is>
      </c>
      <c r="B50" s="5" t="n">
        <v>-9985</v>
      </c>
      <c r="E50" s="5" t="n">
        <v>-9985</v>
      </c>
    </row>
    <row r="51">
      <c r="A51" s="4" t="inlineStr">
        <is>
          <t>Other comprehensive loss</t>
        </is>
      </c>
      <c r="B51" s="5" t="n">
        <v>605</v>
      </c>
      <c r="F51" s="5" t="n">
        <v>605</v>
      </c>
    </row>
    <row r="52">
      <c r="A52" s="4" t="inlineStr">
        <is>
          <t>Ending balances at Sep. 30, 2020</t>
        </is>
      </c>
      <c r="B52" s="5" t="n">
        <v>379780</v>
      </c>
      <c r="C52" s="6" t="n">
        <v>35</v>
      </c>
      <c r="D52" s="5" t="n">
        <v>865400</v>
      </c>
      <c r="E52" s="5" t="n">
        <v>-485704</v>
      </c>
      <c r="F52" s="5" t="n">
        <v>49</v>
      </c>
    </row>
    <row r="53">
      <c r="A53" s="4" t="inlineStr">
        <is>
          <t>Ending balances, shares at Sep. 30, 2020</t>
        </is>
      </c>
      <c r="C53" s="5" t="n">
        <v>34419299</v>
      </c>
    </row>
    <row r="54">
      <c r="A54" s="4" t="inlineStr">
        <is>
          <t>Beginning balances at Dec. 31, 2020</t>
        </is>
      </c>
      <c r="B54" s="5" t="n">
        <v>388460</v>
      </c>
      <c r="C54" s="6" t="n">
        <v>35</v>
      </c>
      <c r="D54" s="5" t="n">
        <v>880660</v>
      </c>
      <c r="E54" s="5" t="n">
        <v>-492833</v>
      </c>
      <c r="F54" s="5" t="n">
        <v>598</v>
      </c>
    </row>
    <row r="55">
      <c r="A55" s="4" t="inlineStr">
        <is>
          <t>Beginning balances, shares at Dec. 31, 2020</t>
        </is>
      </c>
      <c r="C55" s="5" t="n">
        <v>34583064</v>
      </c>
    </row>
    <row r="56">
      <c r="A56" s="4" t="inlineStr">
        <is>
          <t>Exercise of common stock options</t>
        </is>
      </c>
      <c r="B56" s="5" t="n">
        <v>1331</v>
      </c>
      <c r="D56" s="5" t="n">
        <v>1331</v>
      </c>
    </row>
    <row r="57">
      <c r="A57" s="4" t="inlineStr">
        <is>
          <t>Exercise of common stock options, shares</t>
        </is>
      </c>
      <c r="C57" s="5" t="n">
        <v>28152</v>
      </c>
    </row>
    <row r="58">
      <c r="A58" s="4" t="inlineStr">
        <is>
          <t>Issuance of common stock upon release of restricted stock units</t>
        </is>
      </c>
      <c r="C58" s="5" t="n">
        <v>99389</v>
      </c>
    </row>
    <row r="59">
      <c r="A59" s="4" t="inlineStr">
        <is>
          <t>Shares withheld for tax obligations</t>
        </is>
      </c>
      <c r="B59" s="5" t="n">
        <v>-2801</v>
      </c>
      <c r="D59" s="5" t="n">
        <v>-2801</v>
      </c>
    </row>
    <row r="60">
      <c r="A60" s="4" t="inlineStr">
        <is>
          <t>Shares withheld for tax obligations, shares</t>
        </is>
      </c>
      <c r="C60" s="5" t="n">
        <v>-17886</v>
      </c>
    </row>
    <row r="61">
      <c r="A61" s="4" t="inlineStr">
        <is>
          <t>Stock based compensation</t>
        </is>
      </c>
      <c r="B61" s="5" t="n">
        <v>9235</v>
      </c>
      <c r="D61" s="5" t="n">
        <v>9235</v>
      </c>
    </row>
    <row r="62">
      <c r="A62" s="4" t="inlineStr">
        <is>
          <t>Net loss</t>
        </is>
      </c>
      <c r="B62" s="5" t="n">
        <v>-29561</v>
      </c>
      <c r="E62" s="5" t="n">
        <v>-29561</v>
      </c>
    </row>
    <row r="63">
      <c r="A63" s="4" t="inlineStr">
        <is>
          <t>Other comprehensive loss</t>
        </is>
      </c>
      <c r="B63" s="5" t="n">
        <v>-459</v>
      </c>
      <c r="F63" s="5" t="n">
        <v>-459</v>
      </c>
    </row>
    <row r="64">
      <c r="A64" s="4" t="inlineStr">
        <is>
          <t>Ending balances at Mar. 31, 2021</t>
        </is>
      </c>
      <c r="B64" s="5" t="n">
        <v>366205</v>
      </c>
      <c r="C64" s="6" t="n">
        <v>35</v>
      </c>
      <c r="D64" s="5" t="n">
        <v>888425</v>
      </c>
      <c r="E64" s="5" t="n">
        <v>-522394</v>
      </c>
      <c r="F64" s="5" t="n">
        <v>139</v>
      </c>
    </row>
    <row r="65">
      <c r="A65" s="4" t="inlineStr">
        <is>
          <t>Ending balances, shares at Mar. 31, 2021</t>
        </is>
      </c>
      <c r="C65" s="5" t="n">
        <v>34692719</v>
      </c>
    </row>
    <row r="66">
      <c r="A66" s="4" t="inlineStr">
        <is>
          <t>Beginning balances at Dec. 31, 2020</t>
        </is>
      </c>
      <c r="B66" s="5" t="n">
        <v>388460</v>
      </c>
      <c r="C66" s="6" t="n">
        <v>35</v>
      </c>
      <c r="D66" s="5" t="n">
        <v>880660</v>
      </c>
      <c r="E66" s="5" t="n">
        <v>-492833</v>
      </c>
      <c r="F66" s="5" t="n">
        <v>598</v>
      </c>
    </row>
    <row r="67">
      <c r="A67" s="4" t="inlineStr">
        <is>
          <t>Beginning balances, shares at Dec. 31, 2020</t>
        </is>
      </c>
      <c r="C67" s="5" t="n">
        <v>34583064</v>
      </c>
    </row>
    <row r="68">
      <c r="A68" s="4" t="inlineStr">
        <is>
          <t>Net loss</t>
        </is>
      </c>
      <c r="B68" s="5" t="n">
        <v>-101226</v>
      </c>
    </row>
    <row r="69">
      <c r="A69" s="4" t="inlineStr">
        <is>
          <t>Other comprehensive loss</t>
        </is>
      </c>
      <c r="B69" s="5" t="n">
        <v>-778</v>
      </c>
    </row>
    <row r="70">
      <c r="A70" s="4" t="inlineStr">
        <is>
          <t>Ending balances at Sep. 30, 2021</t>
        </is>
      </c>
      <c r="B70" s="5" t="n">
        <v>319202</v>
      </c>
      <c r="C70" s="6" t="n">
        <v>35</v>
      </c>
      <c r="D70" s="5" t="n">
        <v>913406</v>
      </c>
      <c r="E70" s="5" t="n">
        <v>-594059</v>
      </c>
      <c r="F70" s="5" t="n">
        <v>-180</v>
      </c>
    </row>
    <row r="71">
      <c r="A71" s="4" t="inlineStr">
        <is>
          <t>Ending balances, shares at Sep. 30, 2021</t>
        </is>
      </c>
      <c r="C71" s="5" t="n">
        <v>34898631</v>
      </c>
    </row>
    <row r="72">
      <c r="A72" s="4" t="inlineStr">
        <is>
          <t>Beginning balances at Mar. 31, 2021</t>
        </is>
      </c>
      <c r="B72" s="5" t="n">
        <v>366205</v>
      </c>
      <c r="C72" s="6" t="n">
        <v>35</v>
      </c>
      <c r="D72" s="5" t="n">
        <v>888425</v>
      </c>
      <c r="E72" s="5" t="n">
        <v>-522394</v>
      </c>
      <c r="F72" s="5" t="n">
        <v>139</v>
      </c>
    </row>
    <row r="73">
      <c r="A73" s="4" t="inlineStr">
        <is>
          <t>Beginning balances, shares at Mar. 31, 2021</t>
        </is>
      </c>
      <c r="C73" s="5" t="n">
        <v>34692719</v>
      </c>
    </row>
    <row r="74">
      <c r="A74" s="4" t="inlineStr">
        <is>
          <t>Exercise of common stock options</t>
        </is>
      </c>
      <c r="B74" s="5" t="n">
        <v>305</v>
      </c>
      <c r="D74" s="5" t="n">
        <v>305</v>
      </c>
    </row>
    <row r="75">
      <c r="A75" s="4" t="inlineStr">
        <is>
          <t>Exercise of common stock options, shares</t>
        </is>
      </c>
      <c r="C75" s="5" t="n">
        <v>5998</v>
      </c>
    </row>
    <row r="76">
      <c r="A76" s="4" t="inlineStr">
        <is>
          <t>Issuance of common stock upon release of restricted stock units</t>
        </is>
      </c>
      <c r="C76" s="5" t="n">
        <v>133609</v>
      </c>
    </row>
    <row r="77">
      <c r="A77" s="4" t="inlineStr">
        <is>
          <t>Shares withheld for tax obligations</t>
        </is>
      </c>
      <c r="B77" s="5" t="n">
        <v>-2314</v>
      </c>
      <c r="D77" s="5" t="n">
        <v>-2314</v>
      </c>
    </row>
    <row r="78">
      <c r="A78" s="4" t="inlineStr">
        <is>
          <t>Shares withheld for tax obligations, shares</t>
        </is>
      </c>
      <c r="C78" s="5" t="n">
        <v>-15142</v>
      </c>
    </row>
    <row r="79">
      <c r="A79" s="4" t="inlineStr">
        <is>
          <t>Issuance of common stock under employee stock purchase plan</t>
        </is>
      </c>
      <c r="B79" s="5" t="n">
        <v>4648</v>
      </c>
      <c r="D79" s="5" t="n">
        <v>4648</v>
      </c>
    </row>
    <row r="80">
      <c r="A80" s="4" t="inlineStr">
        <is>
          <t>Issuance of common stock under employee stock purchase plan, shares</t>
        </is>
      </c>
      <c r="C80" s="5" t="n">
        <v>37753</v>
      </c>
    </row>
    <row r="81">
      <c r="A81" s="4" t="inlineStr">
        <is>
          <t>Issuance of common stock from conversion of convertible senior notes due 2021</t>
        </is>
      </c>
      <c r="C81" s="6" t="n">
        <v>1</v>
      </c>
      <c r="D81" s="5" t="n">
        <v>-1</v>
      </c>
    </row>
    <row r="82">
      <c r="A82" s="4" t="inlineStr">
        <is>
          <t>Issuance of common stock from conversion of convertible senior notes due 2021, shares</t>
        </is>
      </c>
      <c r="C82" s="5" t="n">
        <v>682912</v>
      </c>
    </row>
    <row r="83">
      <c r="A83" s="4" t="inlineStr">
        <is>
          <t>Exercise of bond hedge for convertible senior notes due 2021</t>
        </is>
      </c>
      <c r="C83" s="6" t="n">
        <v>-1</v>
      </c>
      <c r="D83" s="5" t="n">
        <v>1</v>
      </c>
    </row>
    <row r="84">
      <c r="A84" s="4" t="inlineStr">
        <is>
          <t>Exercise of bond hedge for convertible senior notes due 2021, shares</t>
        </is>
      </c>
      <c r="C84" s="5" t="n">
        <v>-682916</v>
      </c>
    </row>
    <row r="85">
      <c r="A85" s="4" t="inlineStr">
        <is>
          <t>Stock based compensation</t>
        </is>
      </c>
      <c r="B85" s="5" t="n">
        <v>11032</v>
      </c>
      <c r="D85" s="5" t="n">
        <v>11032</v>
      </c>
    </row>
    <row r="86">
      <c r="A86" s="4" t="inlineStr">
        <is>
          <t>Net loss</t>
        </is>
      </c>
      <c r="B86" s="5" t="n">
        <v>-21590</v>
      </c>
      <c r="E86" s="5" t="n">
        <v>-21590</v>
      </c>
    </row>
    <row r="87">
      <c r="A87" s="4" t="inlineStr">
        <is>
          <t>Other comprehensive loss</t>
        </is>
      </c>
      <c r="B87" s="5" t="n">
        <v>90</v>
      </c>
      <c r="F87" s="5" t="n">
        <v>90</v>
      </c>
    </row>
    <row r="88">
      <c r="A88" s="4" t="inlineStr">
        <is>
          <t>Ending balances at Jun. 30, 2021</t>
        </is>
      </c>
      <c r="B88" s="5" t="n">
        <v>358376</v>
      </c>
      <c r="C88" s="6" t="n">
        <v>35</v>
      </c>
      <c r="D88" s="5" t="n">
        <v>902096</v>
      </c>
      <c r="E88" s="5" t="n">
        <v>-543984</v>
      </c>
      <c r="F88" s="5" t="n">
        <v>229</v>
      </c>
    </row>
    <row r="89">
      <c r="A89" s="4" t="inlineStr">
        <is>
          <t>Ending balances, shares at Jun. 30, 2021</t>
        </is>
      </c>
      <c r="C89" s="5" t="n">
        <v>34854933</v>
      </c>
    </row>
    <row r="90">
      <c r="A90" s="4" t="inlineStr">
        <is>
          <t>Exercise of common stock options</t>
        </is>
      </c>
      <c r="B90" s="5" t="n">
        <v>51</v>
      </c>
      <c r="D90" s="5" t="n">
        <v>51</v>
      </c>
    </row>
    <row r="91">
      <c r="A91" s="4" t="inlineStr">
        <is>
          <t>Exercise of common stock options, shares</t>
        </is>
      </c>
      <c r="C91" s="5" t="n">
        <v>1773</v>
      </c>
    </row>
    <row r="92">
      <c r="A92" s="4" t="inlineStr">
        <is>
          <t>Issuance of common stock upon release of restricted stock units</t>
        </is>
      </c>
      <c r="C92" s="5" t="n">
        <v>52611</v>
      </c>
    </row>
    <row r="93">
      <c r="A93" s="4" t="inlineStr">
        <is>
          <t>Shares withheld for tax obligations</t>
        </is>
      </c>
      <c r="B93" s="5" t="n">
        <v>-1375</v>
      </c>
      <c r="D93" s="5" t="n">
        <v>-1375</v>
      </c>
    </row>
    <row r="94">
      <c r="A94" s="4" t="inlineStr">
        <is>
          <t>Shares withheld for tax obligations, shares</t>
        </is>
      </c>
      <c r="C94" s="5" t="n">
        <v>-10686</v>
      </c>
    </row>
    <row r="95">
      <c r="A95" s="4" t="inlineStr">
        <is>
          <t>Stock based compensation</t>
        </is>
      </c>
      <c r="B95" s="5" t="n">
        <v>12634</v>
      </c>
      <c r="D95" s="5" t="n">
        <v>12634</v>
      </c>
    </row>
    <row r="96">
      <c r="A96" s="4" t="inlineStr">
        <is>
          <t>Net loss</t>
        </is>
      </c>
      <c r="B96" s="5" t="n">
        <v>-50075</v>
      </c>
      <c r="E96" s="5" t="n">
        <v>-50075</v>
      </c>
    </row>
    <row r="97">
      <c r="A97" s="4" t="inlineStr">
        <is>
          <t>Other comprehensive loss</t>
        </is>
      </c>
      <c r="B97" s="5" t="n">
        <v>-409</v>
      </c>
      <c r="F97" s="5" t="n">
        <v>-409</v>
      </c>
    </row>
    <row r="98">
      <c r="A98" s="4" t="inlineStr">
        <is>
          <t>Ending balances at Sep. 30, 2021</t>
        </is>
      </c>
      <c r="B98" s="6" t="n">
        <v>319202</v>
      </c>
      <c r="C98" s="6" t="n">
        <v>35</v>
      </c>
      <c r="D98" s="6" t="n">
        <v>913406</v>
      </c>
      <c r="E98" s="6" t="n">
        <v>-594059</v>
      </c>
      <c r="F98" s="6" t="n">
        <v>-180</v>
      </c>
    </row>
    <row r="99">
      <c r="A99" s="4" t="inlineStr">
        <is>
          <t>Ending balances, shares at Sep. 30, 2021</t>
        </is>
      </c>
      <c r="C99" s="5" t="n">
        <v>348986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cognized Related to Convertible Notes (Detail) - 2021 Notes and 2025 Note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Contractual interest expense</t>
        </is>
      </c>
      <c r="B4" s="6" t="n">
        <v>1305</v>
      </c>
      <c r="C4" s="6" t="n">
        <v>2059</v>
      </c>
      <c r="D4" s="6" t="n">
        <v>5180</v>
      </c>
      <c r="E4" s="6" t="n">
        <v>4801</v>
      </c>
    </row>
    <row r="5">
      <c r="A5" s="4" t="inlineStr">
        <is>
          <t>Amortization of debt discount</t>
        </is>
      </c>
      <c r="B5" s="5" t="n">
        <v>2209</v>
      </c>
      <c r="C5" s="5" t="n">
        <v>3854</v>
      </c>
      <c r="D5" s="5" t="n">
        <v>9709</v>
      </c>
      <c r="E5" s="5" t="n">
        <v>9341</v>
      </c>
    </row>
    <row r="6">
      <c r="A6" s="4" t="inlineStr">
        <is>
          <t>Amortization of debt issuance costs</t>
        </is>
      </c>
      <c r="B6" s="5" t="n">
        <v>174</v>
      </c>
      <c r="C6" s="5" t="n">
        <v>449</v>
      </c>
      <c r="D6" s="5" t="n">
        <v>1048</v>
      </c>
      <c r="E6" s="5" t="n">
        <v>1165</v>
      </c>
    </row>
    <row r="7">
      <c r="A7" s="4" t="inlineStr">
        <is>
          <t>Total interest expense</t>
        </is>
      </c>
      <c r="B7" s="6" t="n">
        <v>3688</v>
      </c>
      <c r="C7" s="6" t="n">
        <v>6362</v>
      </c>
      <c r="D7" s="6" t="n">
        <v>15937</v>
      </c>
      <c r="E7" s="6" t="n">
        <v>1530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et Loss Per Share - Computation of Basic and Diluted Net Loss per Share (Detail) - USD ($) $ / shares in Units,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Earnings Per Share [Abstract]</t>
        </is>
      </c>
    </row>
    <row r="4">
      <c r="A4" s="4" t="inlineStr">
        <is>
          <t>Net loss, basic and diluted</t>
        </is>
      </c>
      <c r="B4" s="6" t="n">
        <v>-50075</v>
      </c>
      <c r="C4" s="6" t="n">
        <v>-21590</v>
      </c>
      <c r="D4" s="6" t="n">
        <v>-29561</v>
      </c>
      <c r="E4" s="6" t="n">
        <v>-9985</v>
      </c>
      <c r="F4" s="6" t="n">
        <v>-41063</v>
      </c>
      <c r="G4" s="6" t="n">
        <v>-24888</v>
      </c>
      <c r="H4" s="6" t="n">
        <v>-101226</v>
      </c>
      <c r="I4" s="6" t="n">
        <v>-75936</v>
      </c>
      <c r="J4" s="6" t="n">
        <v>-83100</v>
      </c>
    </row>
    <row r="5">
      <c r="A5" s="4" t="inlineStr">
        <is>
          <t>Weighted average shares used to compute basic and diluted net loss per share</t>
        </is>
      </c>
      <c r="B5" s="5" t="n">
        <v>34878443</v>
      </c>
      <c r="E5" s="5" t="n">
        <v>34356936</v>
      </c>
      <c r="H5" s="5" t="n">
        <v>34774423</v>
      </c>
      <c r="I5" s="5" t="n">
        <v>33398454</v>
      </c>
    </row>
    <row r="6">
      <c r="A6" s="4" t="inlineStr">
        <is>
          <t>Net loss per share, basic and diluted</t>
        </is>
      </c>
      <c r="B6" s="8" t="n">
        <v>-1.44</v>
      </c>
      <c r="E6" s="8" t="n">
        <v>-0.29</v>
      </c>
      <c r="H6" s="8" t="n">
        <v>-2.91</v>
      </c>
      <c r="I6" s="8" t="n">
        <v>-2.27</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4" customWidth="1" min="2" max="2"/>
  </cols>
  <sheetData>
    <row r="1">
      <c r="A1" s="1" t="inlineStr">
        <is>
          <t>Net Loss Per Share - Additional Information (Detail)</t>
        </is>
      </c>
      <c r="B1" s="2" t="inlineStr">
        <is>
          <t>Sep. 30, 2021$ / shares</t>
        </is>
      </c>
    </row>
    <row r="2">
      <c r="A2" s="4" t="inlineStr">
        <is>
          <t>2025 Notes and Convertible Notes [Member]</t>
        </is>
      </c>
    </row>
    <row r="3">
      <c r="A3" s="3" t="inlineStr">
        <is>
          <t>Earnings Per Share Diluted [Line Items]</t>
        </is>
      </c>
    </row>
    <row r="4">
      <c r="A4" s="4" t="inlineStr">
        <is>
          <t>Convertible notes, conversion price</t>
        </is>
      </c>
      <c r="B4" s="6" t="n">
        <v>1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Potentially Dilutive Securities Outstanding Excluded from Computation of Diluted Shares (Detail)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ly dilutive securities excluded from computation of diluted shares outstanding</t>
        </is>
      </c>
      <c r="B4" s="5" t="n">
        <v>7170026</v>
      </c>
      <c r="C4" s="5" t="n">
        <v>9222447</v>
      </c>
    </row>
    <row r="5">
      <c r="A5" s="4" t="inlineStr">
        <is>
          <t>Unreleased Restricted Stock [Member]</t>
        </is>
      </c>
    </row>
    <row r="6">
      <c r="A6" s="3" t="inlineStr">
        <is>
          <t>Antidilutive Securities Excluded from Computation of Earnings Per Share [Line Items]</t>
        </is>
      </c>
    </row>
    <row r="7">
      <c r="A7" s="4" t="inlineStr">
        <is>
          <t>Potentially dilutive securities excluded from computation of diluted shares outstanding</t>
        </is>
      </c>
      <c r="B7" s="5" t="n">
        <v>1010398</v>
      </c>
      <c r="C7" s="5" t="n">
        <v>1134640</v>
      </c>
    </row>
    <row r="8">
      <c r="A8" s="4" t="inlineStr">
        <is>
          <t>Options to Purchase Common Stock [Member]</t>
        </is>
      </c>
    </row>
    <row r="9">
      <c r="A9" s="3" t="inlineStr">
        <is>
          <t>Antidilutive Securities Excluded from Computation of Earnings Per Share [Line Items]</t>
        </is>
      </c>
    </row>
    <row r="10">
      <c r="A10" s="4" t="inlineStr">
        <is>
          <t>Potentially dilutive securities excluded from computation of diluted shares outstanding</t>
        </is>
      </c>
      <c r="B10" s="5" t="n">
        <v>755313</v>
      </c>
      <c r="C10" s="5" t="n">
        <v>893459</v>
      </c>
    </row>
    <row r="11">
      <c r="A11" s="4" t="inlineStr">
        <is>
          <t>Convertible Senior Notes [Member]</t>
        </is>
      </c>
    </row>
    <row r="12">
      <c r="A12" s="3" t="inlineStr">
        <is>
          <t>Antidilutive Securities Excluded from Computation of Earnings Per Share [Line Items]</t>
        </is>
      </c>
    </row>
    <row r="13">
      <c r="A13" s="4" t="inlineStr">
        <is>
          <t>Potentially dilutive securities excluded from computation of diluted shares outstanding</t>
        </is>
      </c>
      <c r="B13" s="5" t="n">
        <v>1807141</v>
      </c>
      <c r="C13" s="5" t="n">
        <v>3597174</v>
      </c>
    </row>
    <row r="14">
      <c r="A14" s="4" t="inlineStr">
        <is>
          <t>Warrants Related to the Issuance of Convertible Senior Notes [Member]</t>
        </is>
      </c>
    </row>
    <row r="15">
      <c r="A15" s="3" t="inlineStr">
        <is>
          <t>Antidilutive Securities Excluded from Computation of Earnings Per Share [Line Items]</t>
        </is>
      </c>
    </row>
    <row r="16">
      <c r="A16" s="4" t="inlineStr">
        <is>
          <t>Potentially dilutive securities excluded from computation of diluted shares outstanding</t>
        </is>
      </c>
      <c r="B16" s="5" t="n">
        <v>3597174</v>
      </c>
      <c r="C16" s="5" t="n">
        <v>35971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Expense for matching contributions</t>
        </is>
      </c>
      <c r="B4" s="9" t="n">
        <v>0.2</v>
      </c>
      <c r="C4" s="9" t="n">
        <v>0.2</v>
      </c>
      <c r="D4" s="9" t="n">
        <v>2.8</v>
      </c>
      <c r="E4" s="9" t="n">
        <v>2.5</v>
      </c>
    </row>
    <row r="5">
      <c r="A5" s="4" t="inlineStr">
        <is>
          <t>ESPP offering period</t>
        </is>
      </c>
      <c r="D5" s="4" t="inlineStr">
        <is>
          <t>6 months</t>
        </is>
      </c>
    </row>
    <row r="6">
      <c r="A6" s="4" t="inlineStr">
        <is>
          <t>Employee Stock [Member]</t>
        </is>
      </c>
    </row>
    <row r="7">
      <c r="A7" s="3" t="inlineStr">
        <is>
          <t>Share-based Compensation Arrangement by Share-based Payment Award [Line Items]</t>
        </is>
      </c>
    </row>
    <row r="8">
      <c r="A8" s="4" t="inlineStr">
        <is>
          <t>Maximum employee subscription rate</t>
        </is>
      </c>
      <c r="B8" s="4" t="inlineStr">
        <is>
          <t>15.00%</t>
        </is>
      </c>
      <c r="D8" s="4" t="inlineStr">
        <is>
          <t>15.00%</t>
        </is>
      </c>
    </row>
    <row r="9">
      <c r="A9" s="4" t="inlineStr">
        <is>
          <t>Purchase price of common stock shares, lower of fair market value, percentage</t>
        </is>
      </c>
      <c r="D9" s="4" t="inlineStr">
        <is>
          <t>85.00%</t>
        </is>
      </c>
    </row>
    <row r="10">
      <c r="A10" s="4" t="inlineStr">
        <is>
          <t>Shares of common stock issued</t>
        </is>
      </c>
      <c r="B10" s="5" t="n">
        <v>0</v>
      </c>
      <c r="C10" s="5" t="n">
        <v>0</v>
      </c>
      <c r="D10" s="5" t="n">
        <v>37753</v>
      </c>
      <c r="E10" s="5" t="n">
        <v>52733</v>
      </c>
    </row>
    <row r="11">
      <c r="A11" s="4" t="inlineStr">
        <is>
          <t>Shares available for future purchase</t>
        </is>
      </c>
      <c r="B11" s="5" t="n">
        <v>1594958</v>
      </c>
      <c r="D11" s="5" t="n">
        <v>15949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loss</t>
        </is>
      </c>
      <c r="D4" s="6" t="n">
        <v>-101226</v>
      </c>
      <c r="E4" s="6" t="n">
        <v>-75936</v>
      </c>
    </row>
    <row r="5">
      <c r="A5" s="3" t="inlineStr">
        <is>
          <t>Adjustments to reconcile net loss to net cash used in operating activities</t>
        </is>
      </c>
    </row>
    <row r="6">
      <c r="A6" s="4" t="inlineStr">
        <is>
          <t>Depreciation and amortization</t>
        </is>
      </c>
      <c r="B6" s="6" t="n">
        <v>1220</v>
      </c>
      <c r="C6" s="6" t="n">
        <v>1174</v>
      </c>
      <c r="D6" s="5" t="n">
        <v>3470</v>
      </c>
      <c r="E6" s="5" t="n">
        <v>3654</v>
      </c>
    </row>
    <row r="7">
      <c r="A7" s="4" t="inlineStr">
        <is>
          <t>Amortization of operating lease assets</t>
        </is>
      </c>
      <c r="D7" s="5" t="n">
        <v>2806</v>
      </c>
      <c r="E7" s="5" t="n">
        <v>2521</v>
      </c>
    </row>
    <row r="8">
      <c r="A8" s="4" t="inlineStr">
        <is>
          <t>Stock-based compensation expense</t>
        </is>
      </c>
      <c r="D8" s="5" t="n">
        <v>32908</v>
      </c>
      <c r="E8" s="5" t="n">
        <v>32537</v>
      </c>
    </row>
    <row r="9">
      <c r="A9" s="4" t="inlineStr">
        <is>
          <t>Amortization of premium (accretion of discount) on short-term investments</t>
        </is>
      </c>
      <c r="D9" s="5" t="n">
        <v>1008</v>
      </c>
      <c r="E9" s="5" t="n">
        <v>130</v>
      </c>
    </row>
    <row r="10">
      <c r="A10" s="4" t="inlineStr">
        <is>
          <t>Provision for doubtful accounts</t>
        </is>
      </c>
      <c r="D10" s="5" t="n">
        <v>-1222</v>
      </c>
      <c r="E10" s="5" t="n">
        <v>2395</v>
      </c>
    </row>
    <row r="11">
      <c r="A11" s="4" t="inlineStr">
        <is>
          <t>Write-down of inventory</t>
        </is>
      </c>
      <c r="D11" s="5" t="n">
        <v>3707</v>
      </c>
      <c r="E11" s="5" t="n">
        <v>4216</v>
      </c>
    </row>
    <row r="12">
      <c r="A12" s="4" t="inlineStr">
        <is>
          <t>Loss on disposal of equipment</t>
        </is>
      </c>
      <c r="E12" s="5" t="n">
        <v>12</v>
      </c>
    </row>
    <row r="13">
      <c r="A13" s="4" t="inlineStr">
        <is>
          <t>Amortization of debt discount and issuance costs</t>
        </is>
      </c>
      <c r="D13" s="5" t="n">
        <v>10759</v>
      </c>
      <c r="E13" s="5" t="n">
        <v>10510</v>
      </c>
    </row>
    <row r="14">
      <c r="A14" s="4" t="inlineStr">
        <is>
          <t>Unrealized (gains) losses on foreign currency transactions</t>
        </is>
      </c>
      <c r="D14" s="5" t="n">
        <v>2753</v>
      </c>
      <c r="E14" s="5" t="n">
        <v>-122</v>
      </c>
    </row>
    <row r="15">
      <c r="A15" s="3" t="inlineStr">
        <is>
          <t>Changes in operating assets and liabilities</t>
        </is>
      </c>
    </row>
    <row r="16">
      <c r="A16" s="4" t="inlineStr">
        <is>
          <t>Accounts receivable</t>
        </is>
      </c>
      <c r="D16" s="5" t="n">
        <v>14983</v>
      </c>
      <c r="E16" s="5" t="n">
        <v>1459</v>
      </c>
    </row>
    <row r="17">
      <c r="A17" s="4" t="inlineStr">
        <is>
          <t>Inventories</t>
        </is>
      </c>
      <c r="D17" s="5" t="n">
        <v>-23236</v>
      </c>
      <c r="E17" s="5" t="n">
        <v>3237</v>
      </c>
    </row>
    <row r="18">
      <c r="A18" s="4" t="inlineStr">
        <is>
          <t>Prepaid expenses and other current assets</t>
        </is>
      </c>
      <c r="D18" s="5" t="n">
        <v>-2878</v>
      </c>
      <c r="E18" s="5" t="n">
        <v>3315</v>
      </c>
    </row>
    <row r="19">
      <c r="A19" s="4" t="inlineStr">
        <is>
          <t>Other assets</t>
        </is>
      </c>
      <c r="D19" s="5" t="n">
        <v>-416</v>
      </c>
      <c r="E19" s="5" t="n">
        <v>1858</v>
      </c>
    </row>
    <row r="20">
      <c r="A20" s="4" t="inlineStr">
        <is>
          <t>Accounts payable</t>
        </is>
      </c>
      <c r="D20" s="5" t="n">
        <v>17896</v>
      </c>
      <c r="E20" s="5" t="n">
        <v>8716</v>
      </c>
    </row>
    <row r="21">
      <c r="A21" s="4" t="inlineStr">
        <is>
          <t>Accrued liabilities</t>
        </is>
      </c>
      <c r="D21" s="5" t="n">
        <v>-4718</v>
      </c>
      <c r="E21" s="5" t="n">
        <v>-6516</v>
      </c>
    </row>
    <row r="22">
      <c r="A22" s="4" t="inlineStr">
        <is>
          <t>Other long-term liabilities</t>
        </is>
      </c>
      <c r="D22" s="5" t="n">
        <v>16684</v>
      </c>
      <c r="E22" s="5" t="n">
        <v>-2654</v>
      </c>
    </row>
    <row r="23">
      <c r="A23" s="4" t="inlineStr">
        <is>
          <t>Net cash used in operating activities</t>
        </is>
      </c>
      <c r="D23" s="5" t="n">
        <v>-26722</v>
      </c>
      <c r="E23" s="5" t="n">
        <v>-10668</v>
      </c>
      <c r="F23" s="6" t="n">
        <v>1200</v>
      </c>
    </row>
    <row r="24">
      <c r="A24" s="3" t="inlineStr">
        <is>
          <t>Cash flows from investing activities</t>
        </is>
      </c>
    </row>
    <row r="25">
      <c r="A25" s="4" t="inlineStr">
        <is>
          <t>Purchases of short-term investments</t>
        </is>
      </c>
      <c r="D25" s="5" t="n">
        <v>-354614</v>
      </c>
      <c r="E25" s="5" t="n">
        <v>-437516</v>
      </c>
    </row>
    <row r="26">
      <c r="A26" s="4" t="inlineStr">
        <is>
          <t>Proceeds from maturity of short-term investments</t>
        </is>
      </c>
      <c r="D26" s="5" t="n">
        <v>601171</v>
      </c>
      <c r="E26" s="5" t="n">
        <v>155646</v>
      </c>
    </row>
    <row r="27">
      <c r="A27" s="4" t="inlineStr">
        <is>
          <t>Repayment from (investment in) private company</t>
        </is>
      </c>
      <c r="E27" s="5" t="n">
        <v>7500</v>
      </c>
    </row>
    <row r="28">
      <c r="A28" s="4" t="inlineStr">
        <is>
          <t>Purchases of property and equipment</t>
        </is>
      </c>
      <c r="D28" s="5" t="n">
        <v>-10610</v>
      </c>
      <c r="E28" s="5" t="n">
        <v>-3387</v>
      </c>
    </row>
    <row r="29">
      <c r="A29" s="4" t="inlineStr">
        <is>
          <t>Net cash provided by (used in) investing activities</t>
        </is>
      </c>
      <c r="D29" s="5" t="n">
        <v>235947</v>
      </c>
      <c r="E29" s="5" t="n">
        <v>-277757</v>
      </c>
    </row>
    <row r="30">
      <c r="A30" s="3" t="inlineStr">
        <is>
          <t>Cash flows from financing activities</t>
        </is>
      </c>
    </row>
    <row r="31">
      <c r="A31" s="4" t="inlineStr">
        <is>
          <t>Proceeds from issuance of common stock in public offering, net</t>
        </is>
      </c>
      <c r="E31" s="5" t="n">
        <v>147144</v>
      </c>
    </row>
    <row r="32">
      <c r="A32" s="4" t="inlineStr">
        <is>
          <t>Proceeds from issuance of convertible notes</t>
        </is>
      </c>
      <c r="E32" s="5" t="n">
        <v>189750</v>
      </c>
    </row>
    <row r="33">
      <c r="A33" s="4" t="inlineStr">
        <is>
          <t>Convertible notes debt issuance costs</t>
        </is>
      </c>
      <c r="E33" s="5" t="n">
        <v>-6105</v>
      </c>
    </row>
    <row r="34">
      <c r="A34" s="4" t="inlineStr">
        <is>
          <t>Proceeds from issuance of warrants</t>
        </is>
      </c>
      <c r="E34" s="5" t="n">
        <v>34933</v>
      </c>
    </row>
    <row r="35">
      <c r="A35" s="4" t="inlineStr">
        <is>
          <t>Purchase of convertible note hedges</t>
        </is>
      </c>
      <c r="E35" s="5" t="n">
        <v>-52390</v>
      </c>
    </row>
    <row r="36">
      <c r="A36" s="4" t="inlineStr">
        <is>
          <t>Repayment of convertible notes</t>
        </is>
      </c>
      <c r="D36" s="5" t="n">
        <v>-172500</v>
      </c>
    </row>
    <row r="37">
      <c r="A37" s="4" t="inlineStr">
        <is>
          <t>Minimum tax withholding paid on behalf of employees for net share settlement</t>
        </is>
      </c>
      <c r="D37" s="5" t="n">
        <v>-6491</v>
      </c>
      <c r="E37" s="5" t="n">
        <v>-5179</v>
      </c>
    </row>
    <row r="38">
      <c r="A38" s="4" t="inlineStr">
        <is>
          <t>Proceeds from issuance of common stock to employees</t>
        </is>
      </c>
      <c r="D38" s="5" t="n">
        <v>6334</v>
      </c>
      <c r="E38" s="5" t="n">
        <v>33613</v>
      </c>
    </row>
    <row r="39">
      <c r="A39" s="4" t="inlineStr">
        <is>
          <t>Net cash provided by financing activities</t>
        </is>
      </c>
      <c r="D39" s="5" t="n">
        <v>-172657</v>
      </c>
      <c r="E39" s="5" t="n">
        <v>341766</v>
      </c>
    </row>
    <row r="40">
      <c r="A40" s="4" t="inlineStr">
        <is>
          <t>Effect of exchange rate changes on cash and cash equivalents</t>
        </is>
      </c>
      <c r="D40" s="5" t="n">
        <v>-280</v>
      </c>
      <c r="E40" s="5" t="n">
        <v>-86</v>
      </c>
    </row>
    <row r="41">
      <c r="A41" s="4" t="inlineStr">
        <is>
          <t>Net increase (decrease) in cash, cash equivalents and restricted cash</t>
        </is>
      </c>
      <c r="D41" s="5" t="n">
        <v>36288</v>
      </c>
      <c r="E41" s="5" t="n">
        <v>53255</v>
      </c>
    </row>
    <row r="42">
      <c r="A42" s="3" t="inlineStr">
        <is>
          <t>Cash, cash equivalents and restricted cash</t>
        </is>
      </c>
    </row>
    <row r="43">
      <c r="A43" s="4" t="inlineStr">
        <is>
          <t>Cash, cash equivalents and restricted cash at beginning of period</t>
        </is>
      </c>
      <c r="D43" s="5" t="n">
        <v>45203</v>
      </c>
      <c r="E43" s="5" t="n">
        <v>66329</v>
      </c>
      <c r="F43" s="5" t="n">
        <v>66329</v>
      </c>
    </row>
    <row r="44">
      <c r="A44" s="4" t="inlineStr">
        <is>
          <t>Cash, cash equivalents and restricted cash at end of period</t>
        </is>
      </c>
      <c r="B44" s="6" t="n">
        <v>81491</v>
      </c>
      <c r="C44" s="6" t="n">
        <v>119584</v>
      </c>
      <c r="D44" s="5" t="n">
        <v>81491</v>
      </c>
      <c r="E44" s="5" t="n">
        <v>119584</v>
      </c>
      <c r="F44" s="6" t="n">
        <v>45203</v>
      </c>
    </row>
    <row r="45">
      <c r="A45" s="3" t="inlineStr">
        <is>
          <t>Significant non-cash transactions</t>
        </is>
      </c>
    </row>
    <row r="46">
      <c r="A46" s="4" t="inlineStr">
        <is>
          <t>Purchases of property and equipment in accounts payable</t>
        </is>
      </c>
      <c r="D46" s="6" t="n">
        <v>482</v>
      </c>
      <c r="E46" s="6" t="n">
        <v>103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ormation and Business of the Company</t>
        </is>
      </c>
      <c r="B1" s="2" t="inlineStr">
        <is>
          <t>9 Months Ended</t>
        </is>
      </c>
    </row>
    <row r="2">
      <c r="B2" s="2" t="inlineStr">
        <is>
          <t>Sep. 30, 2021</t>
        </is>
      </c>
    </row>
    <row r="3">
      <c r="A3" s="3" t="inlineStr">
        <is>
          <t>Organization Consolidation And Presentation Of Financial Statements [Abstract]</t>
        </is>
      </c>
    </row>
    <row r="4">
      <c r="A4" s="4" t="inlineStr">
        <is>
          <t>Formation and Business of the Company</t>
        </is>
      </c>
      <c r="B4" s="4" t="inlineStr">
        <is>
          <t>1. Formation and Business of the Company Nevro Corp. (the Company) was incorporated in Minnesota on March 10, 2006 to manufacture and market innovative active implantable medical devices for the treatment of neurological disorders initially focusing on the treatment of chronic pain. Subsequently, the Company was reincorporated in Delaware on October 4, 2006 and relocated to California. Since inception, the Company has cumulatively incurred net losses and negative cash flows from operations. During the year ended December 31, 2020, the Company incurred a net loss of $83.1 million and had cash provided by operations of $1.2 million. For the nine months ended September 30, 2021, the Company incurred a net loss of $101.2 million and used $26.7 million of cash in operations. At September 30, 2021 and December 31, 2020, the Company had an accumulated deficit of $594.1 million and $492.8 million, respectively. The Company has financed operations to date primarily through private placements of equity securities, borrowings under a debt agreement, the issuance of common stock in its November 2014 initial public offering, its June 2015 underwritten public offering and its June 2016 underwritten public offering of convertible senior notes due 2021 (2021 Notes), which matured and were settled in June 2021. Additionally, in April 2020, the Company issued a total of $189.8 million aggregate principal amount of convertible senior notes due 2025 (2025 Notes). The total net proceeds from this debt offering, after deducting initial purchase discounts and debt issuance costs, were approximately $183.6 million. Concurrent with this debt offering, the Company also completed an underwritten public offering for 1,868,750 shares of its common stock, from which the Company received cash proceeds of $147.1 million, net of underwriting discounts and commissions and offering costs. The Company’s ability to continue to meet its obligations and to achieve its business objectives for the foreseeable future is dependent upon, amongst other things, generating sufficient revenues and its ability to continue to control expenses. Failure to increase sales of its products, manage discretionary expenditures or raise additional financing, if required, may adversely impact the Company’s ability to achieve its intended business objecti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interim condensed consolidated financial statements as of September 30, 2021 and for the nine months ended September 30, 2021 and 2020, and the related interim information contained within the notes to the financial statements, are unaudited. The unaudited interim condensed consolidated financial statements have been prepared in accordance with generally accepted accounting principles in the United States (U.S. GAAP) for interim financial information and on the same basis as the audited financial statements included on the Company’s Annual Report on Form 10-K (Annual Report) filed with the Securities and Exchange Commission (SEC) on February 24, 2021. The condensed consolidated financial statements include the Company’s accounts and those of its wholly-owned subsidiaries. All intercompany accounts and transactions have been eliminated. In the opinion of management, the accompanying unaudited interim condensed consolidated financial statements contain all adjustments (consisting of normal recurring adjustments) necessary to state fairly the Company’s financial position as of September 30, 2021, and the results of its operations and cash flows for the nine months ended September 30, 2021 and 2020. All such adjustments are of a normal and recurring nature. The interim financial data as of September 30, 2021 is not necessarily indicative of the results to be expected for the year ending December 31, 2021, or for any future period. The accompanying condensed consolidated financial statements and related financial information should be read in conjunction with the audited consolidated financial statements and the related notes thereto for the year ended December 31, 2020 included in the Annual Report. Other Risks and Uncertainties The Company is subject to risks related to the public health crises such as the global pandemic associated with COVID-19, which has spread to most countries and all 50 states within the United States. The COVID-19 outbreak has negatively impacted, and may continue to negatively impact the Company’s operations and revenues and overall financial condition by decreasing the number of Senza system procedures performed. Through September 30, 2021, the number of Senza system procedures performed, similar to other elective surgical procedures, has decreased as health care organizations globally have prioritized the treatment of patients with COVID-19 and as governments imposed restrictions on the performance of elective procedures. Additionally, overall patient willingness to pursue elective procedures has decreased due to the pandemic. These measures and challenges may continue for the duration of the pandemic, which is uncertain, and may reduce our revenue while the pandemic continues. In addition, t he Company is also subject to risks common to medical device companies, including, but not limited to, new technological innovations, dependence on key personnel, protection of proprietary technology, compliance with government regulations, product liability, manufacturing quality and scaling, continued reimbursement from third-party payors, uncertainty of market acceptance of products and the need to obtain additional financing. The Company is currently dependent on third-party suppliers, which, in some cases, are sole- or single-source suppliers. Although the Company is in the process of initiating the development of internal manufacturing capabilities, it will remain dependent on third-party manufacturers until such internal manufacturing capabilities are fully operational. There can be no assurance that the Company’s products or services will continue to be accepted in its existing marketplaces, nor can there be any assurance that any future products or services can be developed or manufactured at an acceptable cost and with appropriate performance characteristics, or that such products or services will be successfully marketed, if at all. The Company may choose to raise additional funds to further enhance its research and development efforts, for product expansion opportunities or to acquire a new business or products that are complementary to its business. There can be no assurance that such financing will be available or will be at terms acceptable by the Company. Segments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other than revenue. Accordingly, the Company has determined that it has a single reportable and operating segment structure. The Company and its Chief Executive Officer evaluate performance based primarily on revenue in the geographic locations in which the Company operates. Revenue by geography is based on the billing address of the customer. The United States was the only country with revenue accounting for 10% or more of the total revenue in any of the periods presented, as follows:
Three Months Ended
Nine Months Ended
September 30,
September 30,
2021
2020
2021
2020
United States
84
%
84
%
84
%
86
% In July 2021, the Company received FDA approval of its proprietary 10 kHz Therapy for the management of chronic intractable pain of the lower limbs, including unilateral or bilateral pain, associated with painful diabetic neuropathy (PDN). For the three months ended September 30, 2021, the Company recognized revenue of $1.7 million related to the PDN indication. Long-lived assets and operating income located outside the United States are not material; therefore, disclosures have been limited to revenue. Foreign Currency Translation The Company’s condensed consolidated financial statements are prepared in U.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monthly average exchange rates during the period when the transaction occurs. The resulting foreign currency translation adjustments from this process are recorded in accumulated other comprehensive income (loss) on the consolidated balance sheets. Unrealized foreign exchange gains and losses from the remeasurement of assets and liabilities denominated in currencies other than the functional currency of the reporting entity are recorded in other income (expense), net. Additionally, realized gains and losses resulting from transactions denominated in currencies other than the local currency are recorded in other income (expense), net in the condensed consolidated statements of operations and comprehensive loss . The Company recorded net unrealized and net realized foreign currency transaction gains (losses) during the periods presented as follows (in thousands):
Three Months Ended
Nine Months Ended
September 30,
September 30,
2021
2020
2021
2020
Net unrealized foreign currency gain (loss)
$
(745
)
$
(493
)
$
(2,861
)
$
264
Net realized foreign currency gain (loss)
787
128
2,385
(406
) As the Company’s international operations grow, its risks associated with fluctuations in currency rates will become greater, and the Company will continue to reassess its approach to managing this risk. In addition, currency fluctuations or a weakening USD can increase the costs of the Company’s international expansion. To date, the Company has not entered into any foreign currency hedging contracts. Based on its current international structure, the Company does not plan on engaging in hedging activities in the near future. Use of Estimates The preparation of financial statements in accordance with U.S. GAAP requires management to make estimates and assumptions that affect the amounts reported in the condensed consolidated financial statements and accompanying notes. Significant accounting estimates and management judgments reflected in the condensed consolidated financial statements include items such as allowances for doubtful accounts; warranty obligations; clinical accruals; stock-based compensation; depreciation and amortization periods; inventory valuation; valuation of investments; loss contingencies; and accounting for income taxes. Estimates are based on historical experience, where applicable, and other assumptions believed to be reasonable by the management. Actual results may differ from those estimates under different assumptions or conditions. Concentration of Credit Risk Financial instruments that potentially subject the Company to a concentration of credit risk consist of cash, cash equivalents and investments. The majority of the Company’s cash is held by one financial institution in the United States and is in excess of federally insured limits. The Company maintained investments in money market funds that were not federally insured during the periods ended September 30, 2021 and December 31, 2020. The Company also held cash in foreign banks of approximately $8.5 million at September 30, 2021 and $17.6 million at December 31, 2020 that was not insured. The Company has not experienced any losses on its deposits of cash and cash equivalents. During the three and nine months ended September 30, 2021 and 2020, no single customer accounted for 10% or more of the Company’s revenue. As of September 30, 2021 and December 31, 2020, no single customer accounted for 10% or more of the accounts receivable balance. Allowance for Doubtful Accounts The Company makes estimates of the collectability of accounts receivable. In doing so, the Company analyzes historical bad debt trends, customer credit worthiness, current economic trends and changes in customer payment patterns when evaluating the adequacy of the allowance for doubtful accounts. For the three and nine months ended September 30, 2021, the Company recognized bad debt expenses of $14,000 and $0.1 million, respectively. For the three and nine months ended September 30, 2020, the Company recognized bad debt expenses of $0.7 million and $2.7 million, respectively. Recent Accounting Pronouncements Accounting Pronouncements Recently Adopted In December 2019, the FASB issued ASU No. 2019-12, Income Taxes (Topic 740): Simplifying the Accounting for Income Taxes Accounting Pronouncements Not Yet Effective In August 2020, the FASB issued ASU No. 2020-06, Debt - Debt with Conversion and Other Options (Subtopic 470-20) and Derivatives and Hedging - Contracts in Entity’s Own Equity (Subtopic 815-40) is effective for public entities for annual reporting period beginnin g after December 15, 202 1, with early adoption permitted for annual periods beginning after December 15, 2020. The Company does not expect to early adopt this guidance and has not determined the potential effects of the guidanc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9 Months Ended</t>
        </is>
      </c>
    </row>
    <row r="2">
      <c r="B2" s="2" t="inlineStr">
        <is>
          <t>Sep. 30, 2021</t>
        </is>
      </c>
    </row>
    <row r="3">
      <c r="A3" s="3" t="inlineStr">
        <is>
          <t>Leases [Abstract]</t>
        </is>
      </c>
    </row>
    <row r="4">
      <c r="A4" s="4" t="inlineStr">
        <is>
          <t>Lease Accounting</t>
        </is>
      </c>
      <c r="B4" s="4" t="inlineStr">
        <is>
          <t xml:space="preserve">3. Lease Accounting The Company has operating leases for office space, a manufacturing facility, warehouse, research and development facilities and equipment. Leases with terms of 12 months or less are not recorded on the balance sheet, as the related lease expenses are recognized on a straight-line basis over the lease term. The Company accounts for lease components (such as fixed payments) separately from non-lease components (such as common area expenses). T he Company classified and measured its lease for the Costa Rica manufacturing facility on its commencement date in April 2021, which resulted in the recording of operating lease assets of $2.9 million and operating lease liabilities of $2.9 million. The weighted average lease terms and discounts rates are as follows:
September 30, 2021
December 31, 2020
Operating Lease Term and Discount Rate
Weighted-average remaining lease term
4.42 years
4.32 years
Weighted-average discount rate
7.0%
7.0%
As of September 30, 2021, t he maturity of lease liabilities are as follows (in thousands):
Operating Leases
2021, remaining months
$
1,373
2022
5,618
2023
5,892
2024
6,069
2025
2,792
Thereafter
2,382
Total lease payments
24,126
Less: Interest
(3,487
)
Present value of lease liabilities
$
20,639
Supplemental lease cost information are as follows (in thousands):
Three Months Ended
Nine Months Ended
September 30,
September 30,
2021
2020
2021
2020
Operating lease cost
$
1,333
$
1,234
$
3,901
$
3,702
Supplemental balance sheet information are as follows (in thousands):
September 30, 2021
December 31, 2020
Operating Leases:
Operating lease assets
$
18,196
$
18,142
Other current liabilities
$
4,360
$
3,876
Long term operating lease liabilities
16,279
16,689
Total operating lease liabilities
$
20,639
$
20,565
Supplemental cash flow information are as follows (in thousands):
Three Months Ended
Nine Months Ended
September 30,
September 30,
2021
2020
2021
2020
Cash paid for amounts included in the measurement of lease liabilities:
Operating cash flow from operating leases
$
1,373
$
1,247
$
3,880
$
3,676
See Note 6 for further details of the Company’s lease commit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52:28Z</dcterms:created>
  <dcterms:modified xmlns:dcterms="http://purl.org/dc/terms/" xmlns:xsi="http://www.w3.org/2001/XMLSchema-instance" xsi:type="dcterms:W3CDTF">2021-11-08T21:52:28Z</dcterms:modified>
</cp:coreProperties>
</file>